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lass A Ordinary Shares Subject" sheetId="15" state="visible" r:id="rId15"/>
    <sheet xmlns:r="http://schemas.openxmlformats.org/officeDocument/2006/relationships" name="Shareholders' Equity" sheetId="16" state="visible" r:id="rId16"/>
    <sheet xmlns:r="http://schemas.openxmlformats.org/officeDocument/2006/relationships" name="Derivative Warrant Liabilit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Class A Ordinary Shares Subje_2" sheetId="23" state="visible" r:id="rId23"/>
    <sheet xmlns:r="http://schemas.openxmlformats.org/officeDocument/2006/relationships" name="Fair Value Measurements (Tables" sheetId="24" state="visible" r:id="rId24"/>
    <sheet xmlns:r="http://schemas.openxmlformats.org/officeDocument/2006/relationships" name="Description of Organization, 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 Addit"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Class A Ordinary Shares Subje_3" sheetId="34" state="visible" r:id="rId34"/>
    <sheet xmlns:r="http://schemas.openxmlformats.org/officeDocument/2006/relationships" name="Class A Ordinary Shares Subje_4" sheetId="35" state="visible" r:id="rId35"/>
    <sheet xmlns:r="http://schemas.openxmlformats.org/officeDocument/2006/relationships" name="Shareholders' Equity - Addition" sheetId="36" state="visible" r:id="rId36"/>
    <sheet xmlns:r="http://schemas.openxmlformats.org/officeDocument/2006/relationships" name="Derivative Warrant Liabilities "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Sum_3"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000_);(#,##0.0000000000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ESS TECH, INC</t>
        </is>
      </c>
    </row>
    <row r="9">
      <c r="A9" s="4" t="inlineStr">
        <is>
          <t>Entity Central Index Key</t>
        </is>
      </c>
      <c r="B9" s="4" t="inlineStr">
        <is>
          <t>0001819438</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Incorporation, State or Country Code</t>
        </is>
      </c>
      <c r="B14" s="4" t="inlineStr">
        <is>
          <t>DE</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Q3</t>
        </is>
      </c>
    </row>
    <row r="18">
      <c r="A18" s="4" t="inlineStr">
        <is>
          <t>Current Fiscal Year End Date</t>
        </is>
      </c>
      <c r="B18" s="4" t="inlineStr">
        <is>
          <t>--12-31</t>
        </is>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9525</t>
        </is>
      </c>
    </row>
    <row r="23">
      <c r="A23" s="4" t="inlineStr">
        <is>
          <t>Entity Tax Identification Number</t>
        </is>
      </c>
      <c r="B23" s="4" t="inlineStr">
        <is>
          <t>98-1550150</t>
        </is>
      </c>
    </row>
    <row r="24">
      <c r="A24" s="4" t="inlineStr">
        <is>
          <t>Entity Address, Address Line One</t>
        </is>
      </c>
      <c r="B24" s="4" t="inlineStr">
        <is>
          <t>26440 SW Parkway Ave.</t>
        </is>
      </c>
    </row>
    <row r="25">
      <c r="A25" s="4" t="inlineStr">
        <is>
          <t>Entity Address, Address Line Two</t>
        </is>
      </c>
      <c r="B25" s="4" t="inlineStr">
        <is>
          <t>Bldg. 83</t>
        </is>
      </c>
    </row>
    <row r="26">
      <c r="A26" s="4" t="inlineStr">
        <is>
          <t>Entity Address, City or Town</t>
        </is>
      </c>
      <c r="B26" s="4" t="inlineStr">
        <is>
          <t>Wilsonville</t>
        </is>
      </c>
    </row>
    <row r="27">
      <c r="A27" s="4" t="inlineStr">
        <is>
          <t>Entity Address, State or Province</t>
        </is>
      </c>
      <c r="B27" s="4" t="inlineStr">
        <is>
          <t>OR</t>
        </is>
      </c>
    </row>
    <row r="28">
      <c r="A28" s="4" t="inlineStr">
        <is>
          <t>Entity Address, Postal Zip Code</t>
        </is>
      </c>
      <c r="B28" s="4" t="inlineStr">
        <is>
          <t>97070</t>
        </is>
      </c>
    </row>
    <row r="29">
      <c r="A29" s="4" t="inlineStr">
        <is>
          <t>City Area Code</t>
        </is>
      </c>
      <c r="B29" s="4" t="inlineStr">
        <is>
          <t>855</t>
        </is>
      </c>
    </row>
    <row r="30">
      <c r="A30" s="4" t="inlineStr">
        <is>
          <t>Local Phone Number</t>
        </is>
      </c>
      <c r="B30" s="4" t="inlineStr">
        <is>
          <t>423-9920</t>
        </is>
      </c>
    </row>
    <row r="31">
      <c r="A31" s="4" t="inlineStr">
        <is>
          <t>Entity Common Stock, Shares Outstanding</t>
        </is>
      </c>
      <c r="C31" s="5" t="n">
        <v>135429891</v>
      </c>
    </row>
    <row r="32">
      <c r="A32" s="4" t="inlineStr">
        <is>
          <t>Common Class A [Member]</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GWH</t>
        </is>
      </c>
    </row>
    <row r="36">
      <c r="A36" s="4" t="inlineStr">
        <is>
          <t>Security Exchange Name</t>
        </is>
      </c>
      <c r="B36" s="4" t="inlineStr">
        <is>
          <t>NYSE</t>
        </is>
      </c>
    </row>
    <row r="37">
      <c r="A37" s="4" t="inlineStr">
        <is>
          <t>Redeemable Warrants [Member]</t>
        </is>
      </c>
    </row>
    <row r="38">
      <c r="A38" s="3" t="inlineStr">
        <is>
          <t>Document Information [Line Items]</t>
        </is>
      </c>
    </row>
    <row r="39">
      <c r="A39" s="4" t="inlineStr">
        <is>
          <t>Title of 12(b) Security</t>
        </is>
      </c>
      <c r="B39" s="4" t="inlineStr">
        <is>
          <t>Redeemable warrants, each whole warrant exercisable for one share of Common Stock at an exercise price of $11.50</t>
        </is>
      </c>
    </row>
    <row r="40">
      <c r="A40" s="4" t="inlineStr">
        <is>
          <t>Trading Symbol</t>
        </is>
      </c>
      <c r="B40" s="4" t="inlineStr">
        <is>
          <t>GWH.W</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including, but not limited to, accrued expenses and derivative warra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1, the Company did not have any cash equivale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1 and December 31, 2020, the Company has not experienced losses on these accounts. Fair Value of Financial Instruments The fair value of the Company’s assets and liabilities, which qualify as financial instruments under the FASB ASC Topic 820, “Fair Value Measurements,” approximates the carrying amounts represented in the condensed balance 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held Working Capital Loan – Related Party The Company has elected the fair value option to account for its working capital loan – related party with its Sponsor as defined and more fully described in Note 5. As a result of applying the fair value option, the Company records each draw at fair value with a gain or loss recognized at issuance, and subsequent changes in fair value are recorded as change in the fair value of working capital loan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period. The warrants issued in the Initial Public Offering (the “Public Warrants”) and the Private Placement Warrants are recognized as derivative liabilities in accordance with ASC 815-40. re-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25,000,000 Class A ordinary shares subject to possible redemption are presented at redemption value as temporary equity, outside of the shareholders’ equity section of the Company’s condensed balance sheet. There were no Effective with the closing of the Initial Public Offering, the Company recognized the accretion from initial book value to redemption amount, which resulted in charges against additional paid-in Income Taxes The Company follows the asset and liability method of accounting for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Loss Per Ordinary Share The Company has two classes of shares, Class A ordinary shares and Class B ordinary shares. Income and losses are shared pro rata between the two classes of shares. Net loss per ordinary share is computed by dividing net loss by the weighted-average number of ordinary shares outstanding during the periods. The Company has not considered the effect of the warrants sold in the Initial Public Offering and the Private Placement to purchase an aggregate of 13,000,000, of the Company’s Class A ordinary shares in the calculation of diluted net loss per share, because their exercise is contingent upon further events and their inclusion would be anti-dilutive under the treasury stock method. As a result, diluted net loss per share is the same as basic net loss per share for the three and nine months ended September 30, 2021. The remeasurement adjustment on the Class A ordinary shares subject to possible redemption is excluded from earnings per share as the redemption value approximates fair value.
For the Three Months Ended For the Nine Months Ended
Class A Class B Class A Class B
Basic and diluted net loss
Numerator:
Allocation of net loss $ (3,143,854 ) $ (785,964 ) $ (1,180,369 ) $ (295,092 )
Denominator:
Basic and diluted weighted average common shares outstanding 25,000,000 6,250,000 25,000,000 6,250,000
Basic and diluted net loss per common share $ (0.13 ) $ (0.13 ) $ (0.05 ) $ (0.05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period from July 21, 2020 (inception) through September 30, 2020:
For the period from
Class A Class B
(restated)
Basic and diluted net loss per common share:
Numerator:
Allocation of net loss $ (293,337 ) $ (484,007 )
Denominator:
Basic and diluted weighted average common shares outstanding 3,787,879 6,250,000
Basic and diluted net loss per common share $ (0.08 ) $ (0.08 )
Recent Adopted Accounting Standards In August 2020, the FASB issued Accounting Standards Update No. 2020-06, Debt-Debt with Conversion and Other Options (Subtopic 470-20) ’ s Own Equity (Subtopic 815-40): ’ s Own Equity 2020-06”), 2020-06 Recent Accounting Standards The Company’s management does not believe that any recently issued, but not yet effective, accounting standards if currently adopted would have a material effect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 xml:space="preserve">Note 4 - Initial Public Offering On September 21, 2020, the Company consummated its Initial Public Offering of 25,000,000 Units, at $10.00 per Unit, generating gross proceeds of $250.0 million, and incurring offering costs of approximately $14.4 million, inclusive of approximately $8.8 million in deferred underwriting commissions. Each Unit consisted of one Class A ordinary share and one-third of one redeemable warrant (“Public Warrant”). Each whole Public Warrant entitles the holder to purchase one Class A ordinary share at an exercise price of $11.50 per share, subject to adjustment (see Note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nitial Public Offering, the Company consummated the private placement of 4,666,667 Private Placement Warrants, at a price of $1.50 per Private Placement Warrant with our Sponsor, generating gross proceeds of $7.0 million. Each Private Placement Warrant is exercisable for one whole share of Class A ordinary shares at a price of $11.50 per share. A portion of the proceeds from the sale of the Private Placement Warrants to our Sponsor was added to the proceeds from the Initial Public Offering held in the Trust Account. If the Company does not complete a b c non-redeemable Our Sponsor and the Company’s officers and directors agreed, subject to limited exceptions, not to transfer, assign or sell any of their Private Placement Warrants until 30 days after the completion of the initial b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On July 27, 2020, our Sponsor paid an aggregate of $25,000 for certain expenses on behalf of the Company in exchange for issuance of 7,187,500 Class B ordinary shares (the “Founder Shares”). The holders of the Founder Shares agreed to forfeit up to an aggregate of 937,500 Founder Shares, on a pro rata basis, to the extent that the option to purchase additional units is not exercised in full by the underwriters, so that the Founder Shares will represent 20% of the Company’s issued and outstanding shares after the Initial Public Offering. The over-allotment option expired unexercised on October 31, 2020, thus the 937,500 of Class B ordinary shares were forfeited. The Initial Shareholders agreed not to transfer, assign or sell any of their Founder Shares until the earlier to occur of (A) one year after the completion of the initial b c b c 30-trading b c Related Party Loans On July 27, 2020, the company entered into the Note. The Note was non-interest In addition, in order to finance transaction costs in connection with a business combination, our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of such Working Capital Loans may be convertible into warrants of the post business combination entity at a price of $ per warrant. The warrants would be identical to the Private Placement Warrants. Except for the foregoing, the terms of such Working Capital Loans, if any, have not been determined and no written agreements exist with respect to such loans. As of September 30, 2021, the Company had borrowed approximately $ under the Working Capital Loans. Administrative Services Agreement The Company entered into an agreement providing that, commencing on September 16, 2020 through the earlier of consummation of the initial b com or the liquidation, the Company will pay our Sponsor $10,000 per month for office space, secretarial and administrative services provided to the Company. In addition, our Sponsor, executive officers and directors, and any of their respective affiliates will be reimbursed for any out-of-pocket b c b c is included in accrued expenses—related party on the condensed balance sheet at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 Registration and Shareholder Rights The holders of the Founder Shares, Private Placement Warrants and any warrants that may be b c Underwriting Agreement The underwriters were entitled to an underwriting discount of $0.20 per unit, or $5.0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 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Shares Subject to Possible Redemption [Abstract]</t>
        </is>
      </c>
    </row>
    <row r="4">
      <c r="A4" s="4" t="inlineStr">
        <is>
          <t>Class A Ordinary Shares Subject to Possible Redemption</t>
        </is>
      </c>
      <c r="B4" s="4" t="inlineStr">
        <is>
          <t>Note 8 - The Company’s Class A ordinary shares feature certain redemption rights that are considered to be outside of the Company’s control and subject to the occurrence of future events. The Company is authorized to issue 500,000,000 and classified outside of permanent equity in the condenses balance sheets. The Class A ordinary shares issued in the Initial Public Offering were recognized in Class A ordinary shares subject to possible redemption as recorded outside of permanent equity as follows:
Gross Proceeds $ 250,000,000
Less: —
Offering costs allocated to Class A shares subject to possible redemption (13,646,752 )
Proceeds allocated to Public Warrants at issuance (12,500,000 )
Plus:
Remeasure adjustment on Class A ordinary shares subject to possible redemption amount 26,146,752
Class A ordinary shares subject to possible redemption $ 25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9 - Preference Shares Class A Ordinary Shares Holders of the Company’s Class A ordinary shares are entitled to one vote for each share. , all of which are and 8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 c as-converted b c b c one-to-on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Instruments and Hedging Activities Disclosure [Abstract]</t>
        </is>
      </c>
    </row>
    <row r="4">
      <c r="A4" s="4" t="inlineStr">
        <is>
          <t>Derivative Warrant Liabilities</t>
        </is>
      </c>
      <c r="B4" s="4" t="inlineStr">
        <is>
          <t>Note 10 - As of September 30, 2021, there were 13,000,000 total warrants outstanding, of which the Company has 8,333,333 and 4,666,667 Public Warrants and Private Placement Warrants,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twenty (20) business days after the closing of the initial business combination, the Company will use commercially reasonable efforts to file with the SEC and have an effective registration statement covering The warrants have an exercise per b com b c b c b com c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 c non-redeemable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 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1- Fair Value Measurements The following table presents information about the Company’s
September 30, 2021 Quoted Prices in Active Markets Significant Other Observable Inputs Significant Other Unobservable Inputs
Description (Level 1) (Level 2) (Level 3)
Assets:
Investments held in Trust Account $ 250,016,847 $ — $ —
Liabilities:
Warrant liabilities - Public warrants $ 10,333,330 $ — $ —
Warrant liabilities - Private warrants $ — $ — $ 9,883,720
Working capital loan - Related party $ — $ — $ 361,751
December 31, 2020 Quoted Prices in Active Markets Significant Other Observable Inputs Significant Other Unobservable Inputs
Description (Level 1) (Level 2) (Level 3)
Assets:
Investments held in Trust Account $ 250,004,454 $ — $ —
Liabilities:
Warrant liabilities - Public warrants $ 13,625,000 $ — $ —
Warrant liabilities - Private warrants $ — $ — $ 7,729,400 Transfers to/from Levels 1, 2, and 3 are recognized at the beginning of the reporting period. There were no transfers from a Level 3 measurement to a Level 1 fair value measurement for the nine months ended September 30, 2021. Level 1 assets include investments in mutual funds invested in The fair value of warrants issued in connection with the Initial Public Offering were initially measured at fair value using a Monte Carlo simulation model and have subsequently been measured based on the listed market price of such warrants, a Level 1 measurement, since March 2021. The fair value of the Private Placement warrants have been estimated using a modified Black-Scholes-Merton (“BSM”) model at inception and subsequently at each measurement date, considering certain vesting conditions imposed by the Sponsor Letter Agreement on the Private Placement Warrants held by the Sponsor and executive officers and directors of the Company. For the three months ended September 30, 2021, the Company recognized a charge to the statement of operations resulting from an increase in the fair value of liabilities of $2.2 million presented as change in fair value of derivative warrant liabilities on the accompanying unaudited condensed statement of operations. For the nine months ended September 30, 2021, the Company recognized income in the statement of operations resulting from a decrease in the fair value of liabilities of $1.1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Monte Carlo simulation and modified BSM models are assumptions related to expected stock-price volatility, expected life, risk-free interest rate, dividend yield and probability of a successful acquisition. The Company estimates the volatility of it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at their measurement dates:
As of September 30, As of December 31 2020
Stock price $ 9.97 $ 10.08
Volatility 42.2 % 10.0 %
Expected life of the options to convert 5.02 5.9
Risk-free rate 0.98 % 0.48 %
Dividend yield — — The Sponsor Letter Agreement imposes certain vesting conditions on the Private Placement the Private Placement Warrants and agreed that up to another Private Placement Warrants would be subject to potential forfeiture within months of closing the proposed business to $ per common share, are not met. The Company estimated the probability of the stock price reaching $ and $ over the life of the 54-month period following the proposed business combination and applied that probability of vesting to the value of each vesting tranche calculated by the BSM model to arrive at the aggregate value for each tranche of the vesting The change in the fair value of the Level nine
Derivative warrant liabilities at December 31, 2020 $ 7,729,400
Change in fair value of derivative warrant liabilities 2,154,320
Derivative warrant liabilities at September 30, 2021 $ 9,883,720
The change in the fair value of the working capital loan – related party measured with Level 3 inputs for the nine months ended September 30, 2021 is summarized as follows:
Fair value of working capital loan - related party at December 31, 2020 $ —
Initial fair value of working capital loan - related party 361,751
Change in fair value of working capital loan - related party —
Fair value of working capital loan - related party, September 30, 2020 $ 361,7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Subsequent Management has evaluated subsequent events and transactions that occurred after the balance sheet date through the date the financial statements were available for issuance. Based upon this review, except as noted above regarding the consummation of the business combination on October 8, 2021 (see Note 1 for additional information),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177</v>
      </c>
      <c r="C3" s="6" t="n">
        <v>470073</v>
      </c>
    </row>
    <row r="4">
      <c r="A4" s="4" t="inlineStr">
        <is>
          <t>Prepaid expenses</t>
        </is>
      </c>
      <c r="B4" s="5" t="n">
        <v>160186</v>
      </c>
      <c r="C4" s="5" t="n">
        <v>215972</v>
      </c>
    </row>
    <row r="5">
      <c r="A5" s="4" t="inlineStr">
        <is>
          <t>Total current assets</t>
        </is>
      </c>
      <c r="B5" s="5" t="n">
        <v>161363</v>
      </c>
      <c r="C5" s="5" t="n">
        <v>686045</v>
      </c>
    </row>
    <row r="6">
      <c r="A6" s="4" t="inlineStr">
        <is>
          <t>Other assets</t>
        </is>
      </c>
      <c r="B6" s="5" t="n">
        <v>40741</v>
      </c>
      <c r="C6" s="5" t="n">
        <v>136991</v>
      </c>
    </row>
    <row r="7">
      <c r="A7" s="4" t="inlineStr">
        <is>
          <t>Cash equivalents held in Trust Account</t>
        </is>
      </c>
      <c r="B7" s="5" t="n">
        <v>250016847</v>
      </c>
      <c r="C7" s="5" t="n">
        <v>250004454</v>
      </c>
    </row>
    <row r="8">
      <c r="A8" s="4" t="inlineStr">
        <is>
          <t>Total Assets</t>
        </is>
      </c>
      <c r="B8" s="5" t="n">
        <v>250218951</v>
      </c>
      <c r="C8" s="5" t="n">
        <v>250827490</v>
      </c>
    </row>
    <row r="9">
      <c r="A9" s="3" t="inlineStr">
        <is>
          <t>Current liabilities:</t>
        </is>
      </c>
    </row>
    <row r="10">
      <c r="A10" s="4" t="inlineStr">
        <is>
          <t>Accounts payable</t>
        </is>
      </c>
      <c r="B10" s="5" t="n">
        <v>222866</v>
      </c>
    </row>
    <row r="11">
      <c r="A11" s="4" t="inlineStr">
        <is>
          <t>Accrued expenses</t>
        </is>
      </c>
      <c r="B11" s="5" t="n">
        <v>1428762</v>
      </c>
      <c r="C11" s="5" t="n">
        <v>99107</v>
      </c>
    </row>
    <row r="12">
      <c r="A12" s="4" t="inlineStr">
        <is>
          <t>Accrued expenses - related party</t>
        </is>
      </c>
      <c r="B12" s="5" t="n">
        <v>130000</v>
      </c>
      <c r="C12" s="5" t="n">
        <v>40000</v>
      </c>
    </row>
    <row r="13">
      <c r="A13" s="4" t="inlineStr">
        <is>
          <t>Working capital loan - related party, at fair value</t>
        </is>
      </c>
      <c r="B13" s="5" t="n">
        <v>361751</v>
      </c>
    </row>
    <row r="14">
      <c r="A14" s="4" t="inlineStr">
        <is>
          <t>Total current liabilities</t>
        </is>
      </c>
      <c r="B14" s="5" t="n">
        <v>2143379</v>
      </c>
      <c r="C14" s="5" t="n">
        <v>139107</v>
      </c>
    </row>
    <row r="15">
      <c r="A15" s="4" t="inlineStr">
        <is>
          <t>Deferred underwriting commissions</t>
        </is>
      </c>
      <c r="B15" s="5" t="n">
        <v>8750000</v>
      </c>
      <c r="C15" s="5" t="n">
        <v>8750000</v>
      </c>
    </row>
    <row r="16">
      <c r="A16" s="4" t="inlineStr">
        <is>
          <t>Derivative warrant liabilities</t>
        </is>
      </c>
      <c r="B16" s="5" t="n">
        <v>20217050</v>
      </c>
      <c r="C16" s="5" t="n">
        <v>21354400</v>
      </c>
    </row>
    <row r="17">
      <c r="A17" s="4" t="inlineStr">
        <is>
          <t>Total liabilities</t>
        </is>
      </c>
      <c r="B17" s="5" t="n">
        <v>31110429</v>
      </c>
      <c r="C17" s="5" t="n">
        <v>30243507</v>
      </c>
    </row>
    <row r="18">
      <c r="A18" s="4" t="inlineStr">
        <is>
          <t>Commitments and Contingencies</t>
        </is>
      </c>
      <c r="B18" s="4" t="inlineStr">
        <is>
          <t xml:space="preserve"> </t>
        </is>
      </c>
      <c r="C18" s="4" t="inlineStr">
        <is>
          <t xml:space="preserve"> </t>
        </is>
      </c>
    </row>
    <row r="19">
      <c r="A19" s="4" t="inlineStr">
        <is>
          <t>Class A ordinary shares 25,000,000 shares subject to possible redemption at $10.00 per share at September 30, 2021 and December 31, 2020, respectively</t>
        </is>
      </c>
      <c r="B19" s="5" t="n">
        <v>250000000</v>
      </c>
      <c r="C19" s="5" t="n">
        <v>250000000</v>
      </c>
    </row>
    <row r="20">
      <c r="A20" s="3" t="inlineStr">
        <is>
          <t>Shareholders' Deficit:</t>
        </is>
      </c>
    </row>
    <row r="21">
      <c r="A21" s="4" t="inlineStr">
        <is>
          <t>Preference shares, $0.0001 par value; 5,000,000 shares authorized; none issued and outstanding</t>
        </is>
      </c>
      <c r="B21" s="4" t="inlineStr">
        <is>
          <t xml:space="preserve"> </t>
        </is>
      </c>
      <c r="C21" s="4" t="inlineStr">
        <is>
          <t xml:space="preserve"> </t>
        </is>
      </c>
    </row>
    <row r="22">
      <c r="A22" s="4" t="inlineStr">
        <is>
          <t>Additional paid-in capital</t>
        </is>
      </c>
      <c r="B22" s="5" t="n">
        <v>94</v>
      </c>
      <c r="C22" s="5" t="n">
        <v>94</v>
      </c>
    </row>
    <row r="23">
      <c r="A23" s="4" t="inlineStr">
        <is>
          <t>Accumulated deficit</t>
        </is>
      </c>
      <c r="B23" s="5" t="n">
        <v>-30892197</v>
      </c>
      <c r="C23" s="5" t="n">
        <v>-29416736</v>
      </c>
    </row>
    <row r="24">
      <c r="A24" s="4" t="inlineStr">
        <is>
          <t>Total shareholders' deficit</t>
        </is>
      </c>
      <c r="B24" s="5" t="n">
        <v>-30891478</v>
      </c>
      <c r="C24" s="5" t="n">
        <v>-29416017</v>
      </c>
    </row>
    <row r="25">
      <c r="A25" s="4" t="inlineStr">
        <is>
          <t>Total Liabilities and Shareholders' Deficit</t>
        </is>
      </c>
      <c r="B25" s="5" t="n">
        <v>250218951</v>
      </c>
      <c r="C25" s="5" t="n">
        <v>250827490</v>
      </c>
    </row>
    <row r="26">
      <c r="A26" s="4" t="inlineStr">
        <is>
          <t>Class A Ordinary Share</t>
        </is>
      </c>
    </row>
    <row r="27">
      <c r="A27" s="3" t="inlineStr">
        <is>
          <t>Shareholders' Deficit:</t>
        </is>
      </c>
    </row>
    <row r="28">
      <c r="A28" s="4" t="inlineStr">
        <is>
          <t>Ordinary shares</t>
        </is>
      </c>
      <c r="B28" s="5" t="n">
        <v>0</v>
      </c>
      <c r="C28" s="5" t="n">
        <v>0</v>
      </c>
    </row>
    <row r="29">
      <c r="A29" s="4" t="inlineStr">
        <is>
          <t>Class B Ordinary Share</t>
        </is>
      </c>
    </row>
    <row r="30">
      <c r="A30" s="3" t="inlineStr">
        <is>
          <t>Shareholders' Deficit:</t>
        </is>
      </c>
    </row>
    <row r="31">
      <c r="A31" s="4" t="inlineStr">
        <is>
          <t>Ordinary shares</t>
        </is>
      </c>
      <c r="B31" s="6" t="n">
        <v>625</v>
      </c>
      <c r="C31"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including, but not limited to, accrued expenses and derivative warra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September 30, 2021, the Company did not have any cash equivalents. </t>
        </is>
      </c>
    </row>
    <row r="6">
      <c r="A6" s="4" t="inlineStr">
        <is>
          <t>Investments Held in Trust Account</t>
        </is>
      </c>
      <c r="B6"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unrealized gain on investments held in Trust Account in the accompanying unaudited condensed consolidated statements of operations. The estimated fair values of investments held in the Trust Account are determined using available market information.</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September 30, 2021 and December 31, 2020, the Company has not experienced losses on these accounts. </t>
        </is>
      </c>
    </row>
    <row r="8">
      <c r="A8" s="4" t="inlineStr">
        <is>
          <t>Fair Value of Financial Instruments</t>
        </is>
      </c>
      <c r="B8"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t>
        </is>
      </c>
    </row>
    <row r="9">
      <c r="A9" s="4" t="inlineStr">
        <is>
          <t>Fair Value Measurements</t>
        </is>
      </c>
      <c r="B9" s="4" t="inlineStr">
        <is>
          <t xml:space="preserve">Fair Value Measurements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prepaid expenses,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held </t>
        </is>
      </c>
    </row>
    <row r="10">
      <c r="A10" s="4" t="inlineStr">
        <is>
          <t>Working Capital Loan – Related Party</t>
        </is>
      </c>
      <c r="B10" s="4" t="inlineStr">
        <is>
          <t xml:space="preserve">Working Capital Loan – Related Party The Company has elected the fair value option to account for its working capital loan – related party with its Sponsor as defined and more fully described in Note 5. As a result of applying the fair value option, the Company records each draw at fair value with a gain or loss recognized at issuance, and subsequent changes in fair value are recorded as change in the fair value of working capital loan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period. 815-40. re-measurement</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onsolidated statements of operations. Offering costs associated with issuance of the Class A ordinary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25,000,000 Class A ordinary shares subject to possible redemption are presented at redemption value as temporary equity, outside of the shareholders’ equity section of the Company’s condensed balance sheet. There were no Effective with the closing of the Initial Public Offering, the Company recognized the accretion from initial book value to redemption amount, which resulted in charges against additional paid-in</t>
        </is>
      </c>
    </row>
    <row r="14">
      <c r="A14" s="4" t="inlineStr">
        <is>
          <t>Income Taxes</t>
        </is>
      </c>
      <c r="B14" s="4" t="inlineStr">
        <is>
          <t xml:space="preserve"> Income Taxes The Company follows the asset and liability method of accounting for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Net Loss Per Ordinary Share</t>
        </is>
      </c>
      <c r="B15" s="4" t="inlineStr">
        <is>
          <t>Net Loss Per Ordinary Share The Company has two classes of shares, Class A ordinary shares and Class B ordinary shares. Income and losses are shared pro rata between the two classes of shares. Net loss per ordinary share is computed by dividing net loss by the weighted-average number of ordinary shares outstanding during the periods. The Company has not considered the effect of the warrants sold in the Initial Public Offering and the Private Placement to purchase an aggregate of 13,000,000, of the Company’s Class A ordinary shares in the calculation of diluted net loss per share, because their exercise is contingent upon further events and their inclusion would be anti-dilutive under the treasury stock method. As a result, diluted net loss per share is the same as basic net loss per share for the three and nine months ended September 30, 2021. The remeasurement adjustment on the Class A ordinary shares subject to possible redemption is excluded from earnings per share as the redemption value approximates fair value.
For the Three Months Ended For the Nine Months Ended
Class A Class B Class A Class B
Basic and diluted net loss
Numerator:
Allocation of net loss $ (3,143,854 ) $ (785,964 ) $ (1,180,369 ) $ (295,092 )
Denominator:
Basic and diluted weighted average common shares outstanding 25,000,000 6,250,000 25,000,000 6,250,000
Basic and diluted net loss per common share $ (0.13 ) $ (0.13 ) $ (0.05 ) $ (0.05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period from July 21, 2020 (inception) through September 30, 2020:
For the period from
Class A Class B
(restated)
Basic and diluted net loss per common share:
Numerator:
Allocation of net loss $ (293,337 ) $ (484,007 )
Denominator:
Basic and diluted weighted average common shares outstanding 3,787,879 6,250,000
Basic and diluted net loss per common share $ (0.08 ) $ (0.08 )</t>
        </is>
      </c>
    </row>
    <row r="16">
      <c r="A16" s="4" t="inlineStr">
        <is>
          <t>Recent Adopted Accounting Standards</t>
        </is>
      </c>
      <c r="B16" s="4" t="inlineStr">
        <is>
          <t xml:space="preserve"> Recent Adopted Accounting Standards In August 2020, the FASB issued Accounting Standards Update No. 2020-06, Debt-Debt with Conversion and Other Options (Subtopic 470-20) ’ s Own Equity (Subtopic 815-40): ’ s Own Equity 2020-06”), 2020-06 Recent Accounting Standards The Company’s management does not believe that any recently issued, but not yet effective, accounting standards if currently adopted would have a material effect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s (Table)</t>
        </is>
      </c>
      <c r="B1" s="2" t="inlineStr">
        <is>
          <t>9 Months Ended</t>
        </is>
      </c>
    </row>
    <row r="2">
      <c r="B2" s="2" t="inlineStr">
        <is>
          <t>Sep. 30, 2021</t>
        </is>
      </c>
    </row>
    <row r="3">
      <c r="A3" s="3" t="inlineStr">
        <is>
          <t>Accounting Standards Update and Change in Accounting Principle [Abstract]</t>
        </is>
      </c>
    </row>
    <row r="4">
      <c r="A4" s="4" t="inlineStr">
        <is>
          <t>Summary of Financial Statement Adjustments Related to Restatement</t>
        </is>
      </c>
      <c r="B4" s="4" t="inlineStr">
        <is>
          <t xml:space="preserve">As of September 21, 2020 As Reported Adjustment As Restated
Total assets $ 252,174,258 $ 252,174,258
Total liabilities $ 29,049,500 $ 29,049,500
Class A ordinary shares subject to possible redemption 218,124,750 31,875,250 250,000,000
Preference shares — — —
Class A ordinary shares 319 (319 ) —
Class B ordinary shares 719 — 719
Additional paid-in 5,747,460 (5,747,460 ) —
Accumulated deficit (748,490 ) (26,127,471 ) (26,875,961 )
Total shareholders’ equity (deficit) $ 5,000,008 $ (31,875,250 ) $ (26,875,242 )
Total Liabilities, Class A Ordinary Shares Subject to Possible Redemption and Shareholders’ Equity (Deficit) $ 252,174,258 $ — $ 252,174,258
The impact of the restatement on the balance sheets and statements of shareholders’ equity for the Affected Quarterly and Annual Periods is presented below. The restatement had no impact on net income or net cash flows from operating, investing or financing activities. The tables below present the
As of September 30, 2020 As Reported Adjustment As Restated
Total assets $ 252,167,049 $ 252,167,049
Total liabilities $ 29,066,145 $ 29,066,145
Class A ordinary shares subject to possible redemption 218,100,900 31,899,100 250,000,000
Preference shares — — —
Class A ordinary shares 319 (319 ) —
Class B ordinary shares 719 — 719
Additional paid-in 5,776,310 (5,776,310 ) —
Accumulated deficit (777,344 ) (26,122,471 ) (26,899,815 )
Total shareholders’ equity (deficit) $ 5,000,004 $ (31,899,100 ) $ (26,899,096 )
Total Liabilities, Class A Ordinary Shares Subject to Possible Redemption and Shareholders’ Equity (Deficit) $ 252,167,049 $ — $ 252,167,049
Statement of changes in Stockholders’ equity for the period from As Previously Adjustment As Restated
Sale of units in initial public offering, gross $ 237,500,000 $ (237,500,000 ) $ —
Offering costs $ (13,646,752 ) 13,646,752 —
Remeasurement of Class A ordinary shares subject to possible redemption — (26,146,752 ) (26,146,752 )
Shares subject to possible redemption 218,100,900 (218,100,900 ) — The tables below present the to
As of December 31, 2020 As Reported Adjustment As Restated
Total assets $ 250,827,490 $ 250,827,490
Total liabilities $ 30,243,507 $ 30,243,507
Class A ordinary shares subject to possible redemption 215,583,980 34,416,020 250,000,000
Preference shares — — —
Class A ordinary shares 344 (344 ) —
Class B ordinary shares 625 — 625
Additional paid-in 8,293,299 (8,293,299 ) —
Accumulated deficit (3,294,265 ) (26,122,377 ) (29,416,642 )
Total shareholders’ equity (deficit) $ 5,000,003 $ (34,416,020 ) $ (29,416,017 )
Total Liabilities, Class A Ordinary Shares Subject to Possible Redemption and Shareholders’ Equity (Deficit) $ 250,827,490 $ — $ 250,827,490
Statement of changes in Stockholders’ equity for the period from As Previously Adjustment As Restated
Sale of units in initial public offering, gross $ 237,500,000 $ (237,500,000 ) $ —
Offering costs $ (13,646,752 ) 13,646,752 —
Remeasurement of Class A ordinary shares subject to possible redemption — (26,146,752 ) (26,146,752 )
Shares subject to possible redemption (215,583,980 ) 215,583,980 — The tables below present the effect
As of March 31, 2021 As Previously Adjustment As Restated
Total assets $ 250,663,379 $ 250,663,379
Total liabilities $ 20,840,433 $ 20,840,433
Class A ordinary shares subject to possible redemption 224,822,940 25,177,060 250,000,000
Preference shares — — —
Class A ordinary shares 252 (252 ) —
Class B ordinary shares 625 — 625
Additional paid-in — — —
Accumulated deficit 4,999,129 (25,176,808 ) (20,177,679 )
Total shareholders’ equity (deficit) $ 5,000,006 $ (25,177,060 ) $ (20,177,054 )
Total Liabilities, Class A Ordinary Shares Subject to Possible Redemption and Shareholders’ Equity (Deficit) $ 250,663,379 $ — $ 250,663,379
As of March 31, 2021 As Previously Adjustment As Restated
Shares subject to redemption $ (9,238,960 ) $ 9,238,960 $ — The tables below present the effect of
As of June 30, 2021 As Previously Adjustment As Restated
Total assets $ 250,304,732 $ 250,304,732
Total liabilities $ 27,266,392 $ 27,266,392
Class A ordinary shares subject to possible redemption 218,038,330 31,961,670 250,000,000
Preference shares — — —
Class A ordinary shares 320 (320 ) —
Class B ordinary shares 625 — 625
Additional paid-in 6,784,542 (6,784,542 ) —
Accumulated deficit (1,785,477 ) (25,176,808 ) (26,962,285 )
Total shareholders’ equity (deficit) $ 5,000,010 $ (31,961,670 ) $ (26,961,660 )
Total Liabilities, Class A Ordinary Shares Subject to Possible Redemption and Shareholders’ Equity (Deficit) $ 250,304,732 $ — $ 250,304,732
As of June 30, 2021 As Previously Adjustment As Restated
Shares subject to redemption $ 6,784,610 $ (6,784,610 ) $ —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and Annual Periods:
EPS for Class A ordinary shares (redeemable)
As Previously Adjustment As Restated
Form 10-Q
Earnings allocable to ordinary shares subject to possible redemption $ 3,321 $ 7,387,849 $ 7,391,170
Weighted average shares outstanding 21,568,664 3,431,336 25,000,000
Basic and diluted earnings per share $ — $ 0.30 $ 0.30
Form 10-Q
Earnings (loss) allocable to ordinary shares subject to possible redemption $ 3,293 $ (5,430,978 ) $ (5,427,685 )
Weighted average shares outstanding 22,474,838 2,525,162 25,000,000
Basic and diluted earnings per share $ — $ (0.22 ) $ (0.22 )
Form 10-Q
Earnings allocable to ordinary shares subject to possible redemption $ 6,514 $ 1,956,972 $ 1,963,486
Weighted average shares outstanding 22,024,254 2,975,746 25,000,000
Basic and diluted earnings per share $ — $ 0.08 $ 0.08
EPS for Class B ordinary shares (non-redeemable)
As Previously Adjustment As Restated
Form 10-Q
Earnings allocable to non-redeemable ordinary shares $ 9,235,642 $ (7,387,849 ) $ 1,847,793
Weighted average shares outstanding 9,681,336 (3,431,336 ) 6,250,000
Basic and diluted earnings per share $ 0.95 $ (0.65 ) $ 0.30
Form 10-Q
Loss allocable to non-redeemable ordinary shares $ (6,787,899 ) $ 5,430,978 $ (1,356,921 )
Weighted average shares outstanding 8,775,162 (2,525,162 ) 6,250,000
Basic and diluted earnings per share $ (0.77 ) $ 0.55 $ (0.22 )
Form 10-Q
Earnings allocable to non-redeemable ordinary shares $ 2,447,843 $ (1,956,972 ) $ 490,871
Weighted average shares outstanding 9,225,746 (2,975,746 ) 6,250,000
Basic and diluted earnings per share $ 0.27 $ (0.19 ) $ 0.08
EPS for Class A ordinary shares (redeemable)
As Previously Adjustment As Restated
Form 10-Q
Earnings (loss) allocable to ordinary shares subject to possible redemption $ 3,841 $ (2,378,506 ) $ (2,374,665 )
Weighted average shares outstanding 21,810,415 (18,022,536 ) 3,787,879
Basic and diluted earnings per share $ — $ (0.08 ) $ (0.08 )
Form 10-K/A
Earnings (loss) allocable to ordinary shares subject to possible redemption $ — $ (293,337 ) $ (293,337 )
Weighted average shares outstanding 21,719,426 (5,580,185 ) 16,139,241
Basic and diluted earnings per share $ — $ (0.15 ) $ (0.15 )
EPS for Class B ordinary shares (non-
As Previously Adjustment As Restated
Form 10-Q (September 30, 2020) - the period from July 21, 2020 (inception) through September 30, 2020
Loss allocable to non-redeemable ordinary shares $ (777,344 ) $ 293,337 $ (484,007 )
Weighted average shares outstanding 6,732,994 (482,994 ) 6,250,000
Basic and diluted earnings per share $ (0.12 ) $ 0.04 $ (0.08 )
Form 10-K/A (December 31, 2020) - the period from July 21, 2020 (inception) through December 31, 2020
Loss allocable to non-redeemable ordinary shares $ (3,298,105 ) $ 2,378,505 $ (919,600 )
Weighted average shares outstanding 8,310,766 (2,060,766 ) 6,250,000
Basic and diluted earnings per share $ (0.40 ) $ 0.25 $ (0.1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Earnings Per Share, Basic and Diluted [Abstract]</t>
        </is>
      </c>
    </row>
    <row r="4">
      <c r="A4" s="4" t="inlineStr">
        <is>
          <t>Schedule of Earnings Per Share, Basic and Diluted</t>
        </is>
      </c>
      <c r="B4" s="4" t="inlineStr">
        <is>
          <t>For the Three Months Ended For the Nine Months Ended
Class A Class B Class A Class B
Basic and diluted net loss
Numerator:
Allocation of net loss $ (3,143,854 ) $ (785,964 ) $ (1,180,369 ) $ (295,092 )
Denominator:
Basic and diluted weighted average common shares outstanding 25,000,000 6,250,000 25,000,000 6,250,000
Basic and diluted net loss per common share $ (0.13 ) $ (0.13 ) $ (0.05 ) $ (0.05 )
For the period from
Class A Class B
(restated)
Basic and diluted net loss per common share:
Numerator:
Allocation of net loss $ (293,337 ) $ (484,007 )
Denominator:
Basic and diluted weighted average common shares outstanding 3,787,879 6,250,000
Basic and diluted net loss per common share $ (0.08 ) $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Reconciliation of Operating Profit (Loss) from Segments to Consolidated [Abstract]</t>
        </is>
      </c>
    </row>
    <row r="4">
      <c r="A4" s="4" t="inlineStr">
        <is>
          <t>Summary of recognized in Class A ordinary shares subject to possible redemption</t>
        </is>
      </c>
      <c r="B4" s="4" t="inlineStr">
        <is>
          <t xml:space="preserve"> The Class A ordinary shares issued in the Initial Public Offering were recognized in Class A ordinary shares subject to possible redemption as recorded outside of permanent equity as follows:
Gross Proceeds $ 250,000,000
Less: —
Offering costs allocated to Class A shares subject to possible redemption (13,646,752 )
Proceeds allocated to Public Warrants at issuance (12,500,000 )
Plus:
Remeasure adjustment on Class A ordinary shares subject to possible redemption amount 26,146,752
Class A ordinary shares subject to possible redemption $ 25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Line Items]</t>
        </is>
      </c>
    </row>
    <row r="4">
      <c r="A4" s="4" t="inlineStr">
        <is>
          <t>Summary Of Assets And Liabilities Measured On Recurring Basis</t>
        </is>
      </c>
      <c r="B4" s="4" t="inlineStr">
        <is>
          <t xml:space="preserve">The following table presents information about the Company’s
September 30, 2021 Quoted Prices in Active Markets Significant Other Observable Inputs Significant Other Unobservable Inputs
Description (Level 1) (Level 2) (Level 3)
Assets:
Investments held in Trust Account $ 250,016,847 $ — $ —
Liabilities:
Warrant liabilities - Public warrants $ 10,333,330 $ — $ —
Warrant liabilities - Private warrants $ — $ — $ 9,883,720
Working capital loan - Related party $ — $ — $ 361,751
December 31, 2020 Quoted Prices in Active Markets Significant Other Observable Inputs Significant Other Unobservable Inputs
Description (Level 1) (Level 2) (Level 3)
Assets:
Investments held in Trust Account $ 250,004,454 $ — $ —
Liabilities:
Warrant liabilities - Public warrants $ 13,625,000 $ — $ —
Warrant liabilities - Private warrants $ — $ — $ 7,729,400 </t>
        </is>
      </c>
    </row>
    <row r="5">
      <c r="A5" s="4" t="inlineStr">
        <is>
          <t>Summary of Quantitative Information Regarding Level 3 Fair Value Measurements Inputs at Measurement Dates</t>
        </is>
      </c>
      <c r="B5" s="4" t="inlineStr">
        <is>
          <t xml:space="preserve">The following table provides quantitative information regarding Level 3 fair value measurements inputs at their measurement dates:
As of September 30, As of December 31 2020
Stock price $ 9.97 $ 10.08
Volatility 42.2 % 10.0 %
Expected life of the options to convert 5.02 5.9
Risk-free rate 0.98 % 0.48 %
Dividend yield — — </t>
        </is>
      </c>
    </row>
    <row r="6">
      <c r="A6" s="4" t="inlineStr">
        <is>
          <t>Summary of Change in Level 3 Fair Value of Derivative Warrant Liabilities</t>
        </is>
      </c>
      <c r="B6" s="4" t="inlineStr">
        <is>
          <t>The change in the fair value of the Level nine
Derivative warrant liabilities at December 31, 2020 $ 7,729,400
Change in fair value of derivative warrant liabilities 2,154,320
Derivative warrant liabilities at September 30, 2021 $ 9,883,720</t>
        </is>
      </c>
    </row>
    <row r="7">
      <c r="A7" s="4" t="inlineStr">
        <is>
          <t>Working Capital Loan Related Party</t>
        </is>
      </c>
    </row>
    <row r="8">
      <c r="A8" s="3" t="inlineStr">
        <is>
          <t>Fair Value Disclosures [Line Items]</t>
        </is>
      </c>
    </row>
    <row r="9">
      <c r="A9" s="4" t="inlineStr">
        <is>
          <t>Summary of Change in Level 3 Fair Value of Derivative Warrant Liabilities</t>
        </is>
      </c>
      <c r="B9" s="4" t="inlineStr">
        <is>
          <t xml:space="preserve"> The change in the fair value of the working capital loan – related party measured with Level 3 inputs for the nine months ended September 30, 2021 is summarized as follows:
Fair value of working capital loan - related party at December 31, 2020 $ —
Initial fair value of working capital loan - related party 361,751
Change in fair value of working capital loan - related party —
Fair value of working capital loan - related party, September 30, 2020 $ 361,7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1" customWidth="1" min="5" max="5"/>
    <col width="37" customWidth="1" min="6" max="6"/>
    <col width="24" customWidth="1" min="7" max="7"/>
  </cols>
  <sheetData>
    <row r="1">
      <c r="A1" s="1" t="inlineStr">
        <is>
          <t>Description of Organization, Business Operations and Basis of Presentation - Additional Information (Details)</t>
        </is>
      </c>
      <c r="C1" s="2" t="inlineStr">
        <is>
          <t>Oct. 08, 2021USD ($)$ / sharesshares</t>
        </is>
      </c>
      <c r="D1" s="2" t="inlineStr">
        <is>
          <t>Sep. 21, 2020USD ($)$ / sharesshares</t>
        </is>
      </c>
      <c r="E1" s="2" t="inlineStr">
        <is>
          <t>Sep. 30, 2020USD ($)</t>
        </is>
      </c>
      <c r="F1" s="2" t="inlineStr">
        <is>
          <t>Sep. 30, 2021USD ($)$ / sharesshares</t>
        </is>
      </c>
      <c r="G1" s="2" t="inlineStr">
        <is>
          <t>Dec. 31, 2020$ / shares</t>
        </is>
      </c>
    </row>
    <row r="2">
      <c r="A2" s="3" t="inlineStr">
        <is>
          <t>Description Of Organization Business Operations And Basis Of Presentation [Line Items]</t>
        </is>
      </c>
    </row>
    <row r="3">
      <c r="A3" s="4" t="inlineStr">
        <is>
          <t>Issuance of ordinary shares to Sponsor</t>
        </is>
      </c>
      <c r="B3" s="4" t="inlineStr">
        <is>
          <t>[1]</t>
        </is>
      </c>
      <c r="E3" s="6" t="n">
        <v>25000</v>
      </c>
    </row>
    <row r="4">
      <c r="A4" s="4" t="inlineStr">
        <is>
          <t>Proceeds received from initial public offering, gross</t>
        </is>
      </c>
      <c r="E4" s="5" t="n">
        <v>250000000</v>
      </c>
    </row>
    <row r="5">
      <c r="A5" s="4" t="inlineStr">
        <is>
          <t>Offering costs</t>
        </is>
      </c>
      <c r="E5" s="5" t="n">
        <v>5140200</v>
      </c>
    </row>
    <row r="6">
      <c r="A6" s="4" t="inlineStr">
        <is>
          <t>Warrants price per unit | $ / shares</t>
        </is>
      </c>
      <c r="F6" s="8" t="n">
        <v>11.5</v>
      </c>
    </row>
    <row r="7">
      <c r="A7" s="4" t="inlineStr">
        <is>
          <t>Proceeds received from private placement</t>
        </is>
      </c>
      <c r="D7" s="6" t="n">
        <v>7000000</v>
      </c>
      <c r="E7" s="6" t="n">
        <v>7000000</v>
      </c>
    </row>
    <row r="8">
      <c r="A8" s="4" t="inlineStr">
        <is>
          <t>Net proceeds from issuance of initial public offering and private placement</t>
        </is>
      </c>
      <c r="D8" s="6" t="n">
        <v>250000000</v>
      </c>
    </row>
    <row r="9">
      <c r="A9" s="4" t="inlineStr">
        <is>
          <t>Net proceeds from issuance of initial public offering and private placement, price per share | $ / shares</t>
        </is>
      </c>
      <c r="D9" s="6" t="n">
        <v>10</v>
      </c>
    </row>
    <row r="10">
      <c r="A10" s="4" t="inlineStr">
        <is>
          <t>Assets with fair market value equal</t>
        </is>
      </c>
      <c r="F10" s="4" t="inlineStr">
        <is>
          <t>80.00%</t>
        </is>
      </c>
    </row>
    <row r="11">
      <c r="A11" s="4" t="inlineStr">
        <is>
          <t>Temporary equity, redemption price per share | $ / shares</t>
        </is>
      </c>
      <c r="F11" s="6" t="n">
        <v>10</v>
      </c>
    </row>
    <row r="12">
      <c r="A12" s="4" t="inlineStr">
        <is>
          <t>Maximum net tangible assets for business combination</t>
        </is>
      </c>
      <c r="F12" s="6" t="n">
        <v>5000001</v>
      </c>
    </row>
    <row r="13">
      <c r="A13" s="4" t="inlineStr">
        <is>
          <t>Percentage of public shares to redeemed</t>
        </is>
      </c>
      <c r="F13" s="4" t="inlineStr">
        <is>
          <t>100.00%</t>
        </is>
      </c>
    </row>
    <row r="14">
      <c r="A14" s="4" t="inlineStr">
        <is>
          <t>Interest to pay dissolution expenses</t>
        </is>
      </c>
      <c r="F14" s="6" t="n">
        <v>100000</v>
      </c>
    </row>
    <row r="15">
      <c r="A15" s="4" t="inlineStr">
        <is>
          <t>Common stock, exchange ratio</t>
        </is>
      </c>
      <c r="C15" s="9" t="n">
        <v>1.47110014425</v>
      </c>
    </row>
    <row r="16">
      <c r="A16" s="4" t="inlineStr">
        <is>
          <t>cash payments to stockholders in lieu of fractional shares</t>
        </is>
      </c>
      <c r="C16" s="8" t="n">
        <v>311.03</v>
      </c>
    </row>
    <row r="17">
      <c r="A17" s="4" t="inlineStr">
        <is>
          <t>Stock issued during the period shares Stock Options Exercised | shares</t>
        </is>
      </c>
      <c r="C17" s="5" t="n">
        <v>20754719</v>
      </c>
    </row>
    <row r="18">
      <c r="A18" s="4" t="inlineStr">
        <is>
          <t>Stock issued during the period value, Stock Options Exercised</t>
        </is>
      </c>
      <c r="C18" s="6" t="n">
        <v>207547190</v>
      </c>
    </row>
    <row r="19">
      <c r="A19" s="4" t="inlineStr">
        <is>
          <t>Class Of warrants or rights outstanding | shares</t>
        </is>
      </c>
      <c r="F19" s="5" t="n">
        <v>13000000</v>
      </c>
    </row>
    <row r="20">
      <c r="A20" s="4" t="inlineStr">
        <is>
          <t>Cash</t>
        </is>
      </c>
      <c r="F20" s="6" t="n">
        <v>1000</v>
      </c>
    </row>
    <row r="21">
      <c r="A21" s="4" t="inlineStr">
        <is>
          <t>Working Capital Deficit</t>
        </is>
      </c>
      <c r="F21" s="6" t="n">
        <v>1900000</v>
      </c>
    </row>
    <row r="22">
      <c r="A22" s="4" t="inlineStr">
        <is>
          <t>Private Placement Warrants [Member]</t>
        </is>
      </c>
    </row>
    <row r="23">
      <c r="A23" s="3" t="inlineStr">
        <is>
          <t>Description Of Organization Business Operations And Basis Of Presentation [Line Items]</t>
        </is>
      </c>
    </row>
    <row r="24">
      <c r="A24" s="4" t="inlineStr">
        <is>
          <t>Number of shares forfeited during the period | shares</t>
        </is>
      </c>
      <c r="C24" s="5" t="n">
        <v>583333</v>
      </c>
    </row>
    <row r="25">
      <c r="A25" s="4" t="inlineStr">
        <is>
          <t>Class Of warrants or rights outstanding | shares</t>
        </is>
      </c>
      <c r="C25" s="5" t="n">
        <v>4083334</v>
      </c>
      <c r="F25" s="5" t="n">
        <v>4666667</v>
      </c>
    </row>
    <row r="26">
      <c r="A26" s="4" t="inlineStr">
        <is>
          <t>Private Placement Warrants [Member] | Share-based Payment Arrangement, Tranche One [Member]</t>
        </is>
      </c>
    </row>
    <row r="27">
      <c r="A27" s="3" t="inlineStr">
        <is>
          <t>Description Of Organization Business Operations And Basis Of Presentation [Line Items]</t>
        </is>
      </c>
    </row>
    <row r="28">
      <c r="A28" s="4" t="inlineStr">
        <is>
          <t>Number of shares vested during the period | shares</t>
        </is>
      </c>
      <c r="C28" s="5" t="n">
        <v>3500000</v>
      </c>
    </row>
    <row r="29">
      <c r="A29" s="4" t="inlineStr">
        <is>
          <t>Private Placement Warrants [Member] | Share-based Payment Arrangement, Tranche Two [Member]</t>
        </is>
      </c>
    </row>
    <row r="30">
      <c r="A30" s="3" t="inlineStr">
        <is>
          <t>Description Of Organization Business Operations And Basis Of Presentation [Line Items]</t>
        </is>
      </c>
    </row>
    <row r="31">
      <c r="A31" s="4" t="inlineStr">
        <is>
          <t>Number of shares vested during the period | shares</t>
        </is>
      </c>
      <c r="C31" s="5" t="n">
        <v>583334</v>
      </c>
    </row>
    <row r="32">
      <c r="A32" s="4" t="inlineStr">
        <is>
          <t>PIPE Investors</t>
        </is>
      </c>
    </row>
    <row r="33">
      <c r="A33" s="3" t="inlineStr">
        <is>
          <t>Description Of Organization Business Operations And Basis Of Presentation [Line Items]</t>
        </is>
      </c>
    </row>
    <row r="34">
      <c r="A34" s="4" t="inlineStr">
        <is>
          <t>Issuance of ordinary shares to Sponsor</t>
        </is>
      </c>
      <c r="C34" s="6" t="n">
        <v>250000000</v>
      </c>
    </row>
    <row r="35">
      <c r="A35" s="4" t="inlineStr">
        <is>
          <t>Stock issue price | $ / shares</t>
        </is>
      </c>
      <c r="C35" s="6" t="n">
        <v>10</v>
      </c>
    </row>
    <row r="36">
      <c r="A36" s="4" t="inlineStr">
        <is>
          <t>Stock Issued During Period, Shares, New Issues | shares</t>
        </is>
      </c>
      <c r="C36" s="5" t="n">
        <v>25000000</v>
      </c>
    </row>
    <row r="37">
      <c r="A37" s="4" t="inlineStr">
        <is>
          <t>Target Entity [Member]</t>
        </is>
      </c>
    </row>
    <row r="38">
      <c r="A38" s="3" t="inlineStr">
        <is>
          <t>Description Of Organization Business Operations And Basis Of Presentation [Line Items]</t>
        </is>
      </c>
    </row>
    <row r="39">
      <c r="A39" s="4" t="inlineStr">
        <is>
          <t>Business combination post transaction company acquires</t>
        </is>
      </c>
      <c r="F39" s="4" t="inlineStr">
        <is>
          <t>50.00%</t>
        </is>
      </c>
    </row>
    <row r="40">
      <c r="A40" s="4" t="inlineStr">
        <is>
          <t>Class A Ordinary Share</t>
        </is>
      </c>
    </row>
    <row r="41">
      <c r="A41" s="3" t="inlineStr">
        <is>
          <t>Description Of Organization Business Operations And Basis Of Presentation [Line Items]</t>
        </is>
      </c>
    </row>
    <row r="42">
      <c r="A42" s="4" t="inlineStr">
        <is>
          <t>Proceeds received from initial public offering, gross</t>
        </is>
      </c>
      <c r="F42" s="6" t="n">
        <v>250000000</v>
      </c>
    </row>
    <row r="43">
      <c r="A43" s="4" t="inlineStr">
        <is>
          <t>Offering costs</t>
        </is>
      </c>
      <c r="F43" s="6" t="n">
        <v>13646752</v>
      </c>
    </row>
    <row r="44">
      <c r="A44" s="4" t="inlineStr">
        <is>
          <t>Temporary equity, redemption price per share | $ / shares</t>
        </is>
      </c>
      <c r="F44" s="6" t="n">
        <v>10</v>
      </c>
      <c r="G44" s="6" t="n">
        <v>10</v>
      </c>
    </row>
    <row r="45">
      <c r="A45" s="4" t="inlineStr">
        <is>
          <t>Percentage of public shares to redeemed</t>
        </is>
      </c>
      <c r="F45" s="4" t="inlineStr">
        <is>
          <t>15.00%</t>
        </is>
      </c>
    </row>
    <row r="46">
      <c r="A46" s="4" t="inlineStr">
        <is>
          <t>Common stock per value | $ / shares</t>
        </is>
      </c>
      <c r="F46" s="7" t="n">
        <v>0.0001</v>
      </c>
      <c r="G46" s="7" t="n">
        <v>0.0001</v>
      </c>
    </row>
    <row r="47">
      <c r="A47" s="4" t="inlineStr">
        <is>
          <t>ESS Common Stock</t>
        </is>
      </c>
    </row>
    <row r="48">
      <c r="A48" s="3" t="inlineStr">
        <is>
          <t>Description Of Organization Business Operations And Basis Of Presentation [Line Items]</t>
        </is>
      </c>
    </row>
    <row r="49">
      <c r="A49" s="4" t="inlineStr">
        <is>
          <t>Common stock per value | $ / shares</t>
        </is>
      </c>
      <c r="C49" s="7" t="n">
        <v>0.0001</v>
      </c>
    </row>
    <row r="50">
      <c r="A50" s="4" t="inlineStr">
        <is>
          <t>Common Stock, Shares, Issued | shares</t>
        </is>
      </c>
      <c r="C50" s="5" t="n">
        <v>99562793</v>
      </c>
    </row>
    <row r="51">
      <c r="A51" s="4" t="inlineStr">
        <is>
          <t>Legacy ESS</t>
        </is>
      </c>
    </row>
    <row r="52">
      <c r="A52" s="3" t="inlineStr">
        <is>
          <t>Description Of Organization Business Operations And Basis Of Presentation [Line Items]</t>
        </is>
      </c>
    </row>
    <row r="53">
      <c r="A53" s="4" t="inlineStr">
        <is>
          <t>Common Stock, Shares, Issued | shares</t>
        </is>
      </c>
      <c r="C53" s="5" t="n">
        <v>15675002</v>
      </c>
    </row>
    <row r="54">
      <c r="A54" s="4" t="inlineStr">
        <is>
          <t>Initial Public Offering</t>
        </is>
      </c>
    </row>
    <row r="55">
      <c r="A55" s="3" t="inlineStr">
        <is>
          <t>Description Of Organization Business Operations And Basis Of Presentation [Line Items]</t>
        </is>
      </c>
    </row>
    <row r="56">
      <c r="A56" s="4" t="inlineStr">
        <is>
          <t>Issuance of ordinary shares to Sponsor</t>
        </is>
      </c>
      <c r="D56" s="6" t="n">
        <v>25000000</v>
      </c>
    </row>
    <row r="57">
      <c r="A57" s="4" t="inlineStr">
        <is>
          <t>Units issued, price per unit | $ / shares</t>
        </is>
      </c>
      <c r="D57" s="6" t="n">
        <v>10</v>
      </c>
    </row>
    <row r="58">
      <c r="A58" s="4" t="inlineStr">
        <is>
          <t>Proceeds received from initial public offering, gross</t>
        </is>
      </c>
      <c r="D58" s="6" t="n">
        <v>250000000</v>
      </c>
    </row>
    <row r="59">
      <c r="A59" s="4" t="inlineStr">
        <is>
          <t>Offering costs</t>
        </is>
      </c>
      <c r="D59" s="5" t="n">
        <v>14400000</v>
      </c>
    </row>
    <row r="60">
      <c r="A60" s="4" t="inlineStr">
        <is>
          <t>Deferred underwriting commissions</t>
        </is>
      </c>
      <c r="D60" s="6" t="n">
        <v>8800000</v>
      </c>
    </row>
    <row r="61">
      <c r="A61" s="4" t="inlineStr">
        <is>
          <t>Stock issue price | $ / shares</t>
        </is>
      </c>
      <c r="F61" s="6" t="n">
        <v>10</v>
      </c>
    </row>
    <row r="62">
      <c r="A62" s="4" t="inlineStr">
        <is>
          <t>Stock Issued During Period, Shares, New Issues | shares</t>
        </is>
      </c>
      <c r="D62" s="5" t="n">
        <v>25000000</v>
      </c>
    </row>
    <row r="63">
      <c r="A63" s="4" t="inlineStr">
        <is>
          <t>Initial Public Offering | Class A Ordinary Share</t>
        </is>
      </c>
    </row>
    <row r="64">
      <c r="A64" s="3" t="inlineStr">
        <is>
          <t>Description Of Organization Business Operations And Basis Of Presentation [Line Items]</t>
        </is>
      </c>
    </row>
    <row r="65">
      <c r="A65" s="4" t="inlineStr">
        <is>
          <t>Warrants price per unit | $ / shares</t>
        </is>
      </c>
      <c r="D65" s="8" t="n">
        <v>11.5</v>
      </c>
    </row>
    <row r="66">
      <c r="A66" s="4" t="inlineStr">
        <is>
          <t>Over-Allotment Option</t>
        </is>
      </c>
    </row>
    <row r="67">
      <c r="A67" s="3" t="inlineStr">
        <is>
          <t>Description Of Organization Business Operations And Basis Of Presentation [Line Items]</t>
        </is>
      </c>
    </row>
    <row r="68">
      <c r="A68" s="4" t="inlineStr">
        <is>
          <t>Issuance of ordinary shares to Sponsor</t>
        </is>
      </c>
      <c r="D68" s="6" t="n">
        <v>3750000</v>
      </c>
    </row>
    <row r="69">
      <c r="A69" s="4" t="inlineStr">
        <is>
          <t>Units issued, price per unit | $ / shares</t>
        </is>
      </c>
      <c r="D69" s="6" t="n">
        <v>10</v>
      </c>
    </row>
    <row r="70">
      <c r="A70" s="4" t="inlineStr">
        <is>
          <t>Private Placement</t>
        </is>
      </c>
    </row>
    <row r="71">
      <c r="A71" s="3" t="inlineStr">
        <is>
          <t>Description Of Organization Business Operations And Basis Of Presentation [Line Items]</t>
        </is>
      </c>
    </row>
    <row r="72">
      <c r="A72" s="4" t="inlineStr">
        <is>
          <t>Warrants price per unit | $ / shares</t>
        </is>
      </c>
      <c r="D72" s="8" t="n">
        <v>1.5</v>
      </c>
    </row>
    <row r="73">
      <c r="A73" s="4" t="inlineStr">
        <is>
          <t>Warrants issued | shares</t>
        </is>
      </c>
      <c r="D73" s="5" t="n">
        <v>4666667</v>
      </c>
    </row>
    <row r="74">
      <c r="A74" s="4" t="inlineStr">
        <is>
          <t>Private Placement | Class A Ordinary Share</t>
        </is>
      </c>
    </row>
    <row r="75">
      <c r="A75" s="3" t="inlineStr">
        <is>
          <t>Description Of Organization Business Operations And Basis Of Presentation [Line Items]</t>
        </is>
      </c>
    </row>
    <row r="76">
      <c r="A76" s="4" t="inlineStr">
        <is>
          <t>Warrants price per unit | $ / shares</t>
        </is>
      </c>
      <c r="D76" s="8" t="n">
        <v>11.5</v>
      </c>
    </row>
    <row r="77"/>
    <row r="78">
      <c r="A78" s="4" t="inlineStr">
        <is>
          <t>[1]</t>
        </is>
      </c>
      <c r="B78" s="4" t="inlineStr">
        <is>
          <t>This number includes 937,500 Class B ordinary shares subject to forfeiture if the over-allotment option is not exercised in full or in part by the underwriters. The over-allotment expired unexercised on October 31, 2020, thus the 937,500 of Class B ordinary shares were forfeited.</t>
        </is>
      </c>
    </row>
  </sheetData>
  <mergeCells count="3">
    <mergeCell ref="A1:B1"/>
    <mergeCell ref="A77:F77"/>
    <mergeCell ref="B78:F7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Restatement of Previously Issued Financial Statements -Summary of Financial Statement Adjustments Related to Restatement (Detail) - USD ($)</t>
        </is>
      </c>
      <c r="B1" s="2" t="inlineStr">
        <is>
          <t>2 Months Ended</t>
        </is>
      </c>
      <c r="C1" s="2" t="inlineStr">
        <is>
          <t>3 Months Ended</t>
        </is>
      </c>
      <c r="F1" s="2" t="inlineStr">
        <is>
          <t>5 Months Ended</t>
        </is>
      </c>
      <c r="G1" s="2" t="inlineStr">
        <is>
          <t>6 Months Ended</t>
        </is>
      </c>
      <c r="H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Jun. 30, 2021</t>
        </is>
      </c>
      <c r="H2" s="2" t="inlineStr">
        <is>
          <t>Sep. 30, 2021</t>
        </is>
      </c>
      <c r="I2" s="2" t="inlineStr">
        <is>
          <t>Jul. 20, 2020</t>
        </is>
      </c>
    </row>
    <row r="3">
      <c r="A3" s="3" t="inlineStr">
        <is>
          <t>Error Corrections and Prior Period Adjustments Restatement [Line Items]</t>
        </is>
      </c>
    </row>
    <row r="4">
      <c r="A4" s="4" t="inlineStr">
        <is>
          <t>Total assets</t>
        </is>
      </c>
      <c r="C4" s="6" t="n">
        <v>250218951</v>
      </c>
      <c r="F4" s="6" t="n">
        <v>250827490</v>
      </c>
      <c r="H4" s="6" t="n">
        <v>250218951</v>
      </c>
    </row>
    <row r="5">
      <c r="A5" s="4" t="inlineStr">
        <is>
          <t>Total liabilities</t>
        </is>
      </c>
      <c r="C5" s="5" t="n">
        <v>31110429</v>
      </c>
      <c r="F5" s="5" t="n">
        <v>30243507</v>
      </c>
      <c r="H5" s="5" t="n">
        <v>31110429</v>
      </c>
    </row>
    <row r="6">
      <c r="A6" s="4" t="inlineStr">
        <is>
          <t>Class A ordinary shares subject to possible redemption</t>
        </is>
      </c>
      <c r="C6" s="5" t="n">
        <v>250000000</v>
      </c>
      <c r="F6" s="5" t="n">
        <v>250000000</v>
      </c>
      <c r="H6" s="5" t="n">
        <v>250000000</v>
      </c>
    </row>
    <row r="7">
      <c r="A7" s="4" t="inlineStr">
        <is>
          <t>Preference shares</t>
        </is>
      </c>
      <c r="C7" s="4" t="inlineStr">
        <is>
          <t xml:space="preserve"> </t>
        </is>
      </c>
      <c r="F7" s="4" t="inlineStr">
        <is>
          <t xml:space="preserve"> </t>
        </is>
      </c>
      <c r="H7" s="4" t="inlineStr">
        <is>
          <t xml:space="preserve"> </t>
        </is>
      </c>
    </row>
    <row r="8">
      <c r="A8" s="4" t="inlineStr">
        <is>
          <t>Additional paid-in capital</t>
        </is>
      </c>
      <c r="C8" s="5" t="n">
        <v>94</v>
      </c>
      <c r="F8" s="5" t="n">
        <v>94</v>
      </c>
      <c r="H8" s="5" t="n">
        <v>94</v>
      </c>
    </row>
    <row r="9">
      <c r="A9" s="4" t="inlineStr">
        <is>
          <t>Accumulated deficit</t>
        </is>
      </c>
      <c r="C9" s="5" t="n">
        <v>-30892197</v>
      </c>
      <c r="F9" s="5" t="n">
        <v>-29416736</v>
      </c>
      <c r="H9" s="5" t="n">
        <v>-30892197</v>
      </c>
    </row>
    <row r="10">
      <c r="A10" s="4" t="inlineStr">
        <is>
          <t>Total shareholders' equity</t>
        </is>
      </c>
      <c r="B10" s="6" t="n">
        <v>-26899096</v>
      </c>
      <c r="C10" s="5" t="n">
        <v>-30891478</v>
      </c>
      <c r="D10" s="6" t="n">
        <v>-26961660</v>
      </c>
      <c r="E10" s="6" t="n">
        <v>-20177054</v>
      </c>
      <c r="F10" s="5" t="n">
        <v>-29416017</v>
      </c>
      <c r="G10" s="6" t="n">
        <v>-26961660</v>
      </c>
      <c r="H10" s="5" t="n">
        <v>-30891478</v>
      </c>
      <c r="I10" s="6" t="n">
        <v>0</v>
      </c>
    </row>
    <row r="11">
      <c r="A11" s="4" t="inlineStr">
        <is>
          <t>Remeasurement adjustment on Class A ordinary shares subject to possible redemption</t>
        </is>
      </c>
      <c r="B11" s="6" t="n">
        <v>26146752</v>
      </c>
    </row>
    <row r="12">
      <c r="A12" s="4" t="inlineStr">
        <is>
          <t>Total liabilities and shareholders' equity</t>
        </is>
      </c>
      <c r="C12" s="5" t="n">
        <v>250218951</v>
      </c>
      <c r="F12" s="5" t="n">
        <v>250827490</v>
      </c>
      <c r="H12" s="5" t="n">
        <v>250218951</v>
      </c>
    </row>
    <row r="13">
      <c r="A13" s="4" t="inlineStr">
        <is>
          <t>Common Class A [Member]</t>
        </is>
      </c>
    </row>
    <row r="14">
      <c r="A14" s="3" t="inlineStr">
        <is>
          <t>Error Corrections and Prior Period Adjustments Restatement [Line Items]</t>
        </is>
      </c>
    </row>
    <row r="15">
      <c r="A15" s="4" t="inlineStr">
        <is>
          <t>Ordinary shares</t>
        </is>
      </c>
      <c r="C15" s="6" t="n">
        <v>0</v>
      </c>
      <c r="F15" s="5" t="n">
        <v>0</v>
      </c>
      <c r="H15" s="5" t="n">
        <v>0</v>
      </c>
    </row>
    <row r="16">
      <c r="A16" s="4" t="inlineStr">
        <is>
          <t>Remeasurement adjustment on Class A ordinary shares subject to possible redemption</t>
        </is>
      </c>
      <c r="H16" s="6" t="n">
        <v>26146752</v>
      </c>
    </row>
    <row r="17">
      <c r="A17" s="4" t="inlineStr">
        <is>
          <t>Weighted average shares outstanding of basic and diluted</t>
        </is>
      </c>
      <c r="B17" s="5" t="n">
        <v>3787879</v>
      </c>
      <c r="C17" s="5" t="n">
        <v>25000000</v>
      </c>
      <c r="H17" s="5" t="n">
        <v>25000000</v>
      </c>
    </row>
    <row r="18">
      <c r="A18" s="4" t="inlineStr">
        <is>
          <t>Basic and diluted net loss per share</t>
        </is>
      </c>
      <c r="B18" s="8" t="n">
        <v>-0.08</v>
      </c>
      <c r="C18" s="8" t="n">
        <v>-0.13</v>
      </c>
      <c r="H18" s="8" t="n">
        <v>-0.05</v>
      </c>
    </row>
    <row r="19">
      <c r="A19" s="4" t="inlineStr">
        <is>
          <t>Common Class B [Member]</t>
        </is>
      </c>
    </row>
    <row r="20">
      <c r="A20" s="3" t="inlineStr">
        <is>
          <t>Error Corrections and Prior Period Adjustments Restatement [Line Items]</t>
        </is>
      </c>
    </row>
    <row r="21">
      <c r="A21" s="4" t="inlineStr">
        <is>
          <t>Ordinary shares</t>
        </is>
      </c>
      <c r="C21" s="6" t="n">
        <v>625</v>
      </c>
      <c r="F21" s="5" t="n">
        <v>625</v>
      </c>
      <c r="H21" s="6" t="n">
        <v>625</v>
      </c>
    </row>
    <row r="22">
      <c r="A22" s="4" t="inlineStr">
        <is>
          <t>Weighted average shares outstanding of basic and diluted</t>
        </is>
      </c>
      <c r="B22" s="5" t="n">
        <v>6250000</v>
      </c>
      <c r="C22" s="5" t="n">
        <v>6250000</v>
      </c>
      <c r="H22" s="5" t="n">
        <v>6250000</v>
      </c>
    </row>
    <row r="23">
      <c r="A23" s="4" t="inlineStr">
        <is>
          <t>Basic and diluted net loss per share</t>
        </is>
      </c>
      <c r="B23" s="8" t="n">
        <v>-0.08</v>
      </c>
      <c r="C23" s="8" t="n">
        <v>-0.13</v>
      </c>
      <c r="H23" s="8" t="n">
        <v>-0.05</v>
      </c>
    </row>
    <row r="24">
      <c r="A24" s="4" t="inlineStr">
        <is>
          <t>Redeemable Class A Common Stock [Member]</t>
        </is>
      </c>
    </row>
    <row r="25">
      <c r="A25" s="3" t="inlineStr">
        <is>
          <t>Error Corrections and Prior Period Adjustments Restatement [Line Items]</t>
        </is>
      </c>
    </row>
    <row r="26">
      <c r="A26" s="4" t="inlineStr">
        <is>
          <t>Weighted average shares outstanding of basic and diluted</t>
        </is>
      </c>
      <c r="B26" s="5" t="n">
        <v>3787879</v>
      </c>
      <c r="C26" s="5" t="n">
        <v>25000000</v>
      </c>
      <c r="H26" s="5" t="n">
        <v>25000000</v>
      </c>
    </row>
    <row r="27">
      <c r="A27" s="4" t="inlineStr">
        <is>
          <t>Basic and diluted net loss per share</t>
        </is>
      </c>
      <c r="B27" s="8" t="n">
        <v>-0.08</v>
      </c>
      <c r="C27" s="8" t="n">
        <v>-0.13</v>
      </c>
      <c r="H27" s="8" t="n">
        <v>-0.05</v>
      </c>
    </row>
    <row r="28">
      <c r="A28" s="4" t="inlineStr">
        <is>
          <t>Previously Reported [Member]</t>
        </is>
      </c>
    </row>
    <row r="29">
      <c r="A29" s="3" t="inlineStr">
        <is>
          <t>Error Corrections and Prior Period Adjustments Restatement [Line Items]</t>
        </is>
      </c>
    </row>
    <row r="30">
      <c r="A30" s="4" t="inlineStr">
        <is>
          <t>Total assets</t>
        </is>
      </c>
      <c r="B30" s="6" t="n">
        <v>252167049</v>
      </c>
      <c r="C30" s="6" t="n">
        <v>252174258</v>
      </c>
      <c r="D30" s="5" t="n">
        <v>250304732</v>
      </c>
      <c r="E30" s="5" t="n">
        <v>250663379</v>
      </c>
      <c r="G30" s="5" t="n">
        <v>250304732</v>
      </c>
      <c r="H30" s="6" t="n">
        <v>252174258</v>
      </c>
    </row>
    <row r="31">
      <c r="A31" s="4" t="inlineStr">
        <is>
          <t>Total liabilities</t>
        </is>
      </c>
      <c r="B31" s="5" t="n">
        <v>29066145</v>
      </c>
      <c r="C31" s="5" t="n">
        <v>29049500</v>
      </c>
      <c r="D31" s="5" t="n">
        <v>27266392</v>
      </c>
      <c r="E31" s="5" t="n">
        <v>20840433</v>
      </c>
      <c r="G31" s="5" t="n">
        <v>27266392</v>
      </c>
      <c r="H31" s="5" t="n">
        <v>29049500</v>
      </c>
    </row>
    <row r="32">
      <c r="A32" s="4" t="inlineStr">
        <is>
          <t>Class A ordinary shares subject to possible redemption</t>
        </is>
      </c>
      <c r="B32" s="5" t="n">
        <v>218100900</v>
      </c>
      <c r="C32" s="5" t="n">
        <v>218124750</v>
      </c>
      <c r="D32" s="5" t="n">
        <v>218038330</v>
      </c>
      <c r="E32" s="5" t="n">
        <v>224822940</v>
      </c>
      <c r="G32" s="5" t="n">
        <v>218038330</v>
      </c>
      <c r="H32" s="5" t="n">
        <v>218124750</v>
      </c>
    </row>
    <row r="33">
      <c r="A33" s="4" t="inlineStr">
        <is>
          <t>Preference shares</t>
        </is>
      </c>
      <c r="B33" s="5" t="n">
        <v>0</v>
      </c>
      <c r="C33" s="5" t="n">
        <v>0</v>
      </c>
      <c r="D33" s="5" t="n">
        <v>0</v>
      </c>
      <c r="E33" s="5" t="n">
        <v>0</v>
      </c>
      <c r="G33" s="5" t="n">
        <v>0</v>
      </c>
      <c r="H33" s="5" t="n">
        <v>0</v>
      </c>
    </row>
    <row r="34">
      <c r="A34" s="4" t="inlineStr">
        <is>
          <t>Additional paid-in capital</t>
        </is>
      </c>
      <c r="B34" s="5" t="n">
        <v>5776310</v>
      </c>
      <c r="C34" s="5" t="n">
        <v>5747460</v>
      </c>
      <c r="D34" s="5" t="n">
        <v>6784542</v>
      </c>
      <c r="E34" s="5" t="n">
        <v>0</v>
      </c>
      <c r="G34" s="5" t="n">
        <v>6784542</v>
      </c>
      <c r="H34" s="5" t="n">
        <v>5747460</v>
      </c>
    </row>
    <row r="35">
      <c r="A35" s="4" t="inlineStr">
        <is>
          <t>Accumulated deficit</t>
        </is>
      </c>
      <c r="B35" s="5" t="n">
        <v>-777344</v>
      </c>
      <c r="C35" s="5" t="n">
        <v>-748490</v>
      </c>
      <c r="D35" s="5" t="n">
        <v>-1785477</v>
      </c>
      <c r="E35" s="5" t="n">
        <v>4999129</v>
      </c>
      <c r="G35" s="5" t="n">
        <v>-1785477</v>
      </c>
      <c r="H35" s="5" t="n">
        <v>-748490</v>
      </c>
    </row>
    <row r="36">
      <c r="A36" s="4" t="inlineStr">
        <is>
          <t>Total shareholders' equity</t>
        </is>
      </c>
      <c r="B36" s="5" t="n">
        <v>5000004</v>
      </c>
      <c r="C36" s="5" t="n">
        <v>5000008</v>
      </c>
      <c r="D36" s="5" t="n">
        <v>5000010</v>
      </c>
      <c r="E36" s="5" t="n">
        <v>5000006</v>
      </c>
      <c r="G36" s="5" t="n">
        <v>5000010</v>
      </c>
      <c r="H36" s="5" t="n">
        <v>5000008</v>
      </c>
    </row>
    <row r="37">
      <c r="A37" s="4" t="inlineStr">
        <is>
          <t>Total liabilities and shareholders' equity</t>
        </is>
      </c>
      <c r="B37" s="5" t="n">
        <v>252167049</v>
      </c>
      <c r="C37" s="5" t="n">
        <v>252174258</v>
      </c>
      <c r="D37" s="5" t="n">
        <v>250304732</v>
      </c>
      <c r="E37" s="5" t="n">
        <v>250663379</v>
      </c>
      <c r="G37" s="5" t="n">
        <v>250304732</v>
      </c>
      <c r="H37" s="5" t="n">
        <v>252174258</v>
      </c>
    </row>
    <row r="38">
      <c r="A38" s="4" t="inlineStr">
        <is>
          <t>Previously Reported [Member] | Common Class A [Member]</t>
        </is>
      </c>
    </row>
    <row r="39">
      <c r="A39" s="3" t="inlineStr">
        <is>
          <t>Error Corrections and Prior Period Adjustments Restatement [Line Items]</t>
        </is>
      </c>
    </row>
    <row r="40">
      <c r="A40" s="4" t="inlineStr">
        <is>
          <t>Ordinary shares</t>
        </is>
      </c>
      <c r="B40" s="5" t="n">
        <v>319</v>
      </c>
      <c r="C40" s="5" t="n">
        <v>319</v>
      </c>
      <c r="D40" s="5" t="n">
        <v>320</v>
      </c>
      <c r="E40" s="5" t="n">
        <v>252</v>
      </c>
      <c r="G40" s="5" t="n">
        <v>320</v>
      </c>
      <c r="H40" s="5" t="n">
        <v>319</v>
      </c>
    </row>
    <row r="41">
      <c r="A41" s="4" t="inlineStr">
        <is>
          <t>Previously Reported [Member] | Common Class B [Member]</t>
        </is>
      </c>
    </row>
    <row r="42">
      <c r="A42" s="3" t="inlineStr">
        <is>
          <t>Error Corrections and Prior Period Adjustments Restatement [Line Items]</t>
        </is>
      </c>
    </row>
    <row r="43">
      <c r="A43" s="4" t="inlineStr">
        <is>
          <t>Ordinary shares</t>
        </is>
      </c>
      <c r="B43" s="5" t="n">
        <v>719</v>
      </c>
      <c r="C43" s="5" t="n">
        <v>719</v>
      </c>
      <c r="D43" s="5" t="n">
        <v>625</v>
      </c>
      <c r="E43" s="5" t="n">
        <v>625</v>
      </c>
      <c r="G43" s="5" t="n">
        <v>625</v>
      </c>
      <c r="H43" s="5" t="n">
        <v>719</v>
      </c>
    </row>
    <row r="44">
      <c r="A44" s="4" t="inlineStr">
        <is>
          <t>Scenario Previous Reported and Restated [Member]</t>
        </is>
      </c>
    </row>
    <row r="45">
      <c r="A45" s="3" t="inlineStr">
        <is>
          <t>Error Corrections and Prior Period Adjustments Restatement [Line Items]</t>
        </is>
      </c>
    </row>
    <row r="46">
      <c r="A46" s="4" t="inlineStr">
        <is>
          <t>Total assets</t>
        </is>
      </c>
      <c r="F46" s="5" t="n">
        <v>250827490</v>
      </c>
    </row>
    <row r="47">
      <c r="A47" s="4" t="inlineStr">
        <is>
          <t>Total liabilities</t>
        </is>
      </c>
      <c r="F47" s="5" t="n">
        <v>30243507</v>
      </c>
    </row>
    <row r="48">
      <c r="A48" s="4" t="inlineStr">
        <is>
          <t>Class A ordinary shares subject to possible redemption</t>
        </is>
      </c>
      <c r="F48" s="5" t="n">
        <v>215583980</v>
      </c>
    </row>
    <row r="49">
      <c r="A49" s="4" t="inlineStr">
        <is>
          <t>Preference shares</t>
        </is>
      </c>
      <c r="F49" s="5" t="n">
        <v>0</v>
      </c>
    </row>
    <row r="50">
      <c r="A50" s="4" t="inlineStr">
        <is>
          <t>Additional paid-in capital</t>
        </is>
      </c>
      <c r="F50" s="5" t="n">
        <v>8293299</v>
      </c>
    </row>
    <row r="51">
      <c r="A51" s="4" t="inlineStr">
        <is>
          <t>Accumulated deficit</t>
        </is>
      </c>
      <c r="F51" s="5" t="n">
        <v>-3294265</v>
      </c>
    </row>
    <row r="52">
      <c r="A52" s="4" t="inlineStr">
        <is>
          <t>Total shareholders' equity</t>
        </is>
      </c>
      <c r="F52" s="5" t="n">
        <v>5000003</v>
      </c>
    </row>
    <row r="53">
      <c r="A53" s="4" t="inlineStr">
        <is>
          <t>Sale of units in initial public offering, gross</t>
        </is>
      </c>
      <c r="B53" s="5" t="n">
        <v>237500000</v>
      </c>
      <c r="F53" s="5" t="n">
        <v>237500000</v>
      </c>
    </row>
    <row r="54">
      <c r="A54" s="4" t="inlineStr">
        <is>
          <t>Offering costs</t>
        </is>
      </c>
      <c r="B54" s="5" t="n">
        <v>-13646752</v>
      </c>
      <c r="F54" s="5" t="n">
        <v>-13646752</v>
      </c>
    </row>
    <row r="55">
      <c r="A55" s="4" t="inlineStr">
        <is>
          <t>Shares subject to possible redemption</t>
        </is>
      </c>
      <c r="B55" s="5" t="n">
        <v>218100900</v>
      </c>
      <c r="E55" s="5" t="n">
        <v>-9238960</v>
      </c>
      <c r="F55" s="5" t="n">
        <v>-215583980</v>
      </c>
      <c r="G55" s="5" t="n">
        <v>6784610</v>
      </c>
    </row>
    <row r="56">
      <c r="A56" s="4" t="inlineStr">
        <is>
          <t>Total liabilities and shareholders' equity</t>
        </is>
      </c>
      <c r="F56" s="5" t="n">
        <v>250827490</v>
      </c>
    </row>
    <row r="57">
      <c r="A57" s="4" t="inlineStr">
        <is>
          <t>Scenario Previous Reported and Restated [Member] | Common Class A [Member]</t>
        </is>
      </c>
    </row>
    <row r="58">
      <c r="A58" s="3" t="inlineStr">
        <is>
          <t>Error Corrections and Prior Period Adjustments Restatement [Line Items]</t>
        </is>
      </c>
    </row>
    <row r="59">
      <c r="A59" s="4" t="inlineStr">
        <is>
          <t>Ordinary shares</t>
        </is>
      </c>
      <c r="F59" s="5" t="n">
        <v>344</v>
      </c>
    </row>
    <row r="60">
      <c r="A60" s="4" t="inlineStr">
        <is>
          <t>Remeasurement adjustment on Class A ordinary shares subject to possible redemption</t>
        </is>
      </c>
      <c r="B60" s="5" t="n">
        <v>0</v>
      </c>
      <c r="F60" s="5" t="n">
        <v>0</v>
      </c>
    </row>
    <row r="61">
      <c r="A61" s="4" t="inlineStr">
        <is>
          <t>Earnings (loss) allocable to ordinary shares</t>
        </is>
      </c>
      <c r="B61" s="6" t="n">
        <v>3841</v>
      </c>
      <c r="F61" s="6" t="n">
        <v>0</v>
      </c>
    </row>
    <row r="62">
      <c r="A62" s="4" t="inlineStr">
        <is>
          <t>Weighted average shares outstanding of basic and diluted</t>
        </is>
      </c>
      <c r="B62" s="5" t="n">
        <v>21810415</v>
      </c>
      <c r="F62" s="5" t="n">
        <v>21719426</v>
      </c>
    </row>
    <row r="63">
      <c r="A63" s="4" t="inlineStr">
        <is>
          <t>Basic and diluted net loss per share</t>
        </is>
      </c>
      <c r="B63" s="6" t="n">
        <v>0</v>
      </c>
      <c r="F63" s="6" t="n">
        <v>0</v>
      </c>
    </row>
    <row r="64">
      <c r="A64" s="4" t="inlineStr">
        <is>
          <t>Scenario Previous Reported and Restated [Member] | Common Class B [Member]</t>
        </is>
      </c>
    </row>
    <row r="65">
      <c r="A65" s="3" t="inlineStr">
        <is>
          <t>Error Corrections and Prior Period Adjustments Restatement [Line Items]</t>
        </is>
      </c>
    </row>
    <row r="66">
      <c r="A66" s="4" t="inlineStr">
        <is>
          <t>Ordinary shares</t>
        </is>
      </c>
      <c r="F66" s="6" t="n">
        <v>625</v>
      </c>
    </row>
    <row r="67">
      <c r="A67" s="4" t="inlineStr">
        <is>
          <t>Earnings (loss) allocable to ordinary shares</t>
        </is>
      </c>
      <c r="B67" s="6" t="n">
        <v>-777344</v>
      </c>
      <c r="F67" s="6" t="n">
        <v>-3298105</v>
      </c>
    </row>
    <row r="68">
      <c r="A68" s="4" t="inlineStr">
        <is>
          <t>Weighted average shares outstanding of basic and diluted</t>
        </is>
      </c>
      <c r="B68" s="5" t="n">
        <v>6732994</v>
      </c>
      <c r="F68" s="5" t="n">
        <v>8310766</v>
      </c>
    </row>
    <row r="69">
      <c r="A69" s="4" t="inlineStr">
        <is>
          <t>Basic and diluted net loss per share</t>
        </is>
      </c>
      <c r="B69" s="8" t="n">
        <v>-0.12</v>
      </c>
      <c r="F69" s="8" t="n">
        <v>-0.4</v>
      </c>
    </row>
    <row r="70">
      <c r="A70" s="4" t="inlineStr">
        <is>
          <t>Scenario Previous Reported and Restated [Member] | Redeemable Class A Common Stock [Member]</t>
        </is>
      </c>
    </row>
    <row r="71">
      <c r="A71" s="3" t="inlineStr">
        <is>
          <t>Error Corrections and Prior Period Adjustments Restatement [Line Items]</t>
        </is>
      </c>
    </row>
    <row r="72">
      <c r="A72" s="4" t="inlineStr">
        <is>
          <t>Earnings (loss) allocable to ordinary shares</t>
        </is>
      </c>
      <c r="D72" s="6" t="n">
        <v>3293</v>
      </c>
      <c r="E72" s="6" t="n">
        <v>3321</v>
      </c>
      <c r="G72" s="6" t="n">
        <v>6514</v>
      </c>
    </row>
    <row r="73">
      <c r="A73" s="4" t="inlineStr">
        <is>
          <t>Weighted average shares outstanding of basic and diluted</t>
        </is>
      </c>
      <c r="D73" s="5" t="n">
        <v>22474838</v>
      </c>
      <c r="E73" s="5" t="n">
        <v>21568664</v>
      </c>
      <c r="G73" s="5" t="n">
        <v>22024254</v>
      </c>
    </row>
    <row r="74">
      <c r="A74" s="4" t="inlineStr">
        <is>
          <t>Basic and diluted net loss per share</t>
        </is>
      </c>
      <c r="D74" s="6" t="n">
        <v>0</v>
      </c>
      <c r="E74" s="6" t="n">
        <v>0</v>
      </c>
      <c r="G74" s="6" t="n">
        <v>0</v>
      </c>
    </row>
    <row r="75">
      <c r="A75" s="4" t="inlineStr">
        <is>
          <t>Scenario Previous Reported and Restated [Member] | Non Redeemable Class B Common Stock [Member]</t>
        </is>
      </c>
    </row>
    <row r="76">
      <c r="A76" s="3" t="inlineStr">
        <is>
          <t>Error Corrections and Prior Period Adjustments Restatement [Line Items]</t>
        </is>
      </c>
    </row>
    <row r="77">
      <c r="A77" s="4" t="inlineStr">
        <is>
          <t>Earnings (loss) allocable to ordinary shares</t>
        </is>
      </c>
      <c r="D77" s="6" t="n">
        <v>-6787899</v>
      </c>
      <c r="E77" s="6" t="n">
        <v>9235642</v>
      </c>
      <c r="G77" s="6" t="n">
        <v>2447843</v>
      </c>
    </row>
    <row r="78">
      <c r="A78" s="4" t="inlineStr">
        <is>
          <t>Weighted average shares outstanding of basic and diluted</t>
        </is>
      </c>
      <c r="D78" s="5" t="n">
        <v>8775162</v>
      </c>
      <c r="E78" s="5" t="n">
        <v>9681336</v>
      </c>
      <c r="G78" s="5" t="n">
        <v>9225746</v>
      </c>
    </row>
    <row r="79">
      <c r="A79" s="4" t="inlineStr">
        <is>
          <t>Basic and diluted net loss per share</t>
        </is>
      </c>
      <c r="D79" s="8" t="n">
        <v>-0.77</v>
      </c>
      <c r="E79" s="8" t="n">
        <v>0.95</v>
      </c>
      <c r="G79" s="8" t="n">
        <v>0.27</v>
      </c>
    </row>
    <row r="80">
      <c r="A80" s="4" t="inlineStr">
        <is>
          <t>Revision of Prior Period, Adjustment [Member]</t>
        </is>
      </c>
    </row>
    <row r="81">
      <c r="A81" s="3" t="inlineStr">
        <is>
          <t>Error Corrections and Prior Period Adjustments Restatement [Line Items]</t>
        </is>
      </c>
    </row>
    <row r="82">
      <c r="A82" s="4" t="inlineStr">
        <is>
          <t>Class A ordinary shares subject to possible redemption</t>
        </is>
      </c>
      <c r="B82" s="6" t="n">
        <v>31899100</v>
      </c>
      <c r="C82" s="5" t="n">
        <v>31875250</v>
      </c>
      <c r="D82" s="6" t="n">
        <v>31961670</v>
      </c>
      <c r="E82" s="6" t="n">
        <v>25177060</v>
      </c>
      <c r="F82" s="6" t="n">
        <v>34416020</v>
      </c>
      <c r="G82" s="6" t="n">
        <v>31961670</v>
      </c>
      <c r="H82" s="5" t="n">
        <v>31875250</v>
      </c>
    </row>
    <row r="83">
      <c r="A83" s="4" t="inlineStr">
        <is>
          <t>Preference shares</t>
        </is>
      </c>
      <c r="B83" s="5" t="n">
        <v>0</v>
      </c>
      <c r="C83" s="5" t="n">
        <v>0</v>
      </c>
      <c r="D83" s="5" t="n">
        <v>0</v>
      </c>
      <c r="E83" s="5" t="n">
        <v>0</v>
      </c>
      <c r="F83" s="5" t="n">
        <v>0</v>
      </c>
      <c r="G83" s="5" t="n">
        <v>0</v>
      </c>
      <c r="H83" s="5" t="n">
        <v>0</v>
      </c>
    </row>
    <row r="84">
      <c r="A84" s="4" t="inlineStr">
        <is>
          <t>Additional paid-in capital</t>
        </is>
      </c>
      <c r="B84" s="5" t="n">
        <v>-5776310</v>
      </c>
      <c r="C84" s="5" t="n">
        <v>-5747460</v>
      </c>
      <c r="D84" s="5" t="n">
        <v>-6784542</v>
      </c>
      <c r="E84" s="5" t="n">
        <v>0</v>
      </c>
      <c r="F84" s="5" t="n">
        <v>-8293299</v>
      </c>
      <c r="G84" s="5" t="n">
        <v>-6784542</v>
      </c>
      <c r="H84" s="5" t="n">
        <v>-5747460</v>
      </c>
    </row>
    <row r="85">
      <c r="A85" s="4" t="inlineStr">
        <is>
          <t>Accumulated deficit</t>
        </is>
      </c>
      <c r="B85" s="5" t="n">
        <v>-26122471</v>
      </c>
      <c r="C85" s="5" t="n">
        <v>-26127471</v>
      </c>
      <c r="D85" s="5" t="n">
        <v>-25176808</v>
      </c>
      <c r="E85" s="5" t="n">
        <v>-25176808</v>
      </c>
      <c r="F85" s="5" t="n">
        <v>-26122377</v>
      </c>
      <c r="G85" s="5" t="n">
        <v>-25176808</v>
      </c>
      <c r="H85" s="5" t="n">
        <v>-26127471</v>
      </c>
    </row>
    <row r="86">
      <c r="A86" s="4" t="inlineStr">
        <is>
          <t>Total shareholders' equity</t>
        </is>
      </c>
      <c r="B86" s="5" t="n">
        <v>-31899100</v>
      </c>
      <c r="C86" s="5" t="n">
        <v>-31875250</v>
      </c>
      <c r="D86" s="5" t="n">
        <v>-31961670</v>
      </c>
      <c r="E86" s="5" t="n">
        <v>-25177060</v>
      </c>
      <c r="F86" s="5" t="n">
        <v>-34416020</v>
      </c>
      <c r="G86" s="5" t="n">
        <v>-31961670</v>
      </c>
      <c r="H86" s="5" t="n">
        <v>-31875250</v>
      </c>
    </row>
    <row r="87">
      <c r="A87" s="4" t="inlineStr">
        <is>
          <t>Sale of units in initial public offering, gross</t>
        </is>
      </c>
      <c r="B87" s="5" t="n">
        <v>-237500000</v>
      </c>
      <c r="F87" s="5" t="n">
        <v>-237500000</v>
      </c>
    </row>
    <row r="88">
      <c r="A88" s="4" t="inlineStr">
        <is>
          <t>Offering costs</t>
        </is>
      </c>
      <c r="B88" s="5" t="n">
        <v>13646752</v>
      </c>
      <c r="F88" s="5" t="n">
        <v>13646752</v>
      </c>
    </row>
    <row r="89">
      <c r="A89" s="4" t="inlineStr">
        <is>
          <t>Shares subject to possible redemption</t>
        </is>
      </c>
      <c r="B89" s="5" t="n">
        <v>-218100900</v>
      </c>
      <c r="E89" s="5" t="n">
        <v>9238960</v>
      </c>
      <c r="F89" s="5" t="n">
        <v>215583980</v>
      </c>
      <c r="G89" s="5" t="n">
        <v>-6784610</v>
      </c>
    </row>
    <row r="90">
      <c r="A90" s="4" t="inlineStr">
        <is>
          <t>Total liabilities and shareholders' equity</t>
        </is>
      </c>
      <c r="B90" s="5" t="n">
        <v>0</v>
      </c>
      <c r="C90" s="5" t="n">
        <v>0</v>
      </c>
      <c r="D90" s="5" t="n">
        <v>0</v>
      </c>
      <c r="E90" s="5" t="n">
        <v>0</v>
      </c>
      <c r="F90" s="5" t="n">
        <v>0</v>
      </c>
      <c r="G90" s="5" t="n">
        <v>0</v>
      </c>
      <c r="H90" s="5" t="n">
        <v>0</v>
      </c>
    </row>
    <row r="91">
      <c r="A91" s="4" t="inlineStr">
        <is>
          <t>Revision of Prior Period, Adjustment [Member] | Common Class A [Member]</t>
        </is>
      </c>
    </row>
    <row r="92">
      <c r="A92" s="3" t="inlineStr">
        <is>
          <t>Error Corrections and Prior Period Adjustments Restatement [Line Items]</t>
        </is>
      </c>
    </row>
    <row r="93">
      <c r="A93" s="4" t="inlineStr">
        <is>
          <t>Ordinary shares</t>
        </is>
      </c>
      <c r="B93" s="5" t="n">
        <v>-319</v>
      </c>
      <c r="C93" s="5" t="n">
        <v>-319</v>
      </c>
      <c r="D93" s="5" t="n">
        <v>-320</v>
      </c>
      <c r="E93" s="5" t="n">
        <v>-252</v>
      </c>
      <c r="F93" s="5" t="n">
        <v>-344</v>
      </c>
      <c r="G93" s="5" t="n">
        <v>-320</v>
      </c>
      <c r="H93" s="5" t="n">
        <v>-319</v>
      </c>
    </row>
    <row r="94">
      <c r="A94" s="4" t="inlineStr">
        <is>
          <t>Remeasurement adjustment on Class A ordinary shares subject to possible redemption</t>
        </is>
      </c>
      <c r="B94" s="5" t="n">
        <v>-26146752</v>
      </c>
      <c r="F94" s="5" t="n">
        <v>-26146752</v>
      </c>
    </row>
    <row r="95">
      <c r="A95" s="4" t="inlineStr">
        <is>
          <t>Earnings (loss) allocable to ordinary shares</t>
        </is>
      </c>
      <c r="B95" s="6" t="n">
        <v>-2378506</v>
      </c>
      <c r="F95" s="6" t="n">
        <v>-293337</v>
      </c>
    </row>
    <row r="96">
      <c r="A96" s="4" t="inlineStr">
        <is>
          <t>Weighted average shares outstanding of basic and diluted</t>
        </is>
      </c>
      <c r="B96" s="5" t="n">
        <v>-18022536</v>
      </c>
      <c r="F96" s="5" t="n">
        <v>-5580185</v>
      </c>
    </row>
    <row r="97">
      <c r="A97" s="4" t="inlineStr">
        <is>
          <t>Basic and diluted net loss per share</t>
        </is>
      </c>
      <c r="B97" s="8" t="n">
        <v>-0.08</v>
      </c>
      <c r="F97" s="8" t="n">
        <v>-0.15</v>
      </c>
    </row>
    <row r="98">
      <c r="A98" s="4" t="inlineStr">
        <is>
          <t>Revision of Prior Period, Adjustment [Member] | Common Class B [Member]</t>
        </is>
      </c>
    </row>
    <row r="99">
      <c r="A99" s="3" t="inlineStr">
        <is>
          <t>Error Corrections and Prior Period Adjustments Restatement [Line Items]</t>
        </is>
      </c>
    </row>
    <row r="100">
      <c r="A100" s="4" t="inlineStr">
        <is>
          <t>Ordinary shares</t>
        </is>
      </c>
      <c r="B100" s="6" t="n">
        <v>0</v>
      </c>
      <c r="C100" s="5" t="n">
        <v>0</v>
      </c>
      <c r="D100" s="5" t="n">
        <v>0</v>
      </c>
      <c r="E100" s="5" t="n">
        <v>0</v>
      </c>
      <c r="F100" s="6" t="n">
        <v>0</v>
      </c>
      <c r="G100" s="5" t="n">
        <v>0</v>
      </c>
      <c r="H100" s="5" t="n">
        <v>0</v>
      </c>
    </row>
    <row r="101">
      <c r="A101" s="4" t="inlineStr">
        <is>
          <t>Earnings (loss) allocable to ordinary shares</t>
        </is>
      </c>
      <c r="B101" s="6" t="n">
        <v>293337</v>
      </c>
      <c r="F101" s="6" t="n">
        <v>2378505</v>
      </c>
    </row>
    <row r="102">
      <c r="A102" s="4" t="inlineStr">
        <is>
          <t>Weighted average shares outstanding of basic and diluted</t>
        </is>
      </c>
      <c r="B102" s="5" t="n">
        <v>-482994</v>
      </c>
      <c r="F102" s="5" t="n">
        <v>-2060766</v>
      </c>
    </row>
    <row r="103">
      <c r="A103" s="4" t="inlineStr">
        <is>
          <t>Basic and diluted net loss per share</t>
        </is>
      </c>
      <c r="B103" s="8" t="n">
        <v>0.04</v>
      </c>
      <c r="F103" s="8" t="n">
        <v>0.25</v>
      </c>
    </row>
    <row r="104">
      <c r="A104" s="4" t="inlineStr">
        <is>
          <t>Revision of Prior Period, Adjustment [Member] | Redeemable Class A Common Stock [Member]</t>
        </is>
      </c>
    </row>
    <row r="105">
      <c r="A105" s="3" t="inlineStr">
        <is>
          <t>Error Corrections and Prior Period Adjustments Restatement [Line Items]</t>
        </is>
      </c>
    </row>
    <row r="106">
      <c r="A106" s="4" t="inlineStr">
        <is>
          <t>Earnings (loss) allocable to ordinary shares</t>
        </is>
      </c>
      <c r="D106" s="6" t="n">
        <v>-5430978</v>
      </c>
      <c r="E106" s="6" t="n">
        <v>7387849</v>
      </c>
      <c r="G106" s="6" t="n">
        <v>1956972</v>
      </c>
    </row>
    <row r="107">
      <c r="A107" s="4" t="inlineStr">
        <is>
          <t>Weighted average shares outstanding of basic and diluted</t>
        </is>
      </c>
      <c r="D107" s="5" t="n">
        <v>2525162</v>
      </c>
      <c r="E107" s="5" t="n">
        <v>3431336</v>
      </c>
      <c r="G107" s="5" t="n">
        <v>2975746</v>
      </c>
    </row>
    <row r="108">
      <c r="A108" s="4" t="inlineStr">
        <is>
          <t>Basic and diluted net loss per share</t>
        </is>
      </c>
      <c r="D108" s="8" t="n">
        <v>-0.22</v>
      </c>
      <c r="E108" s="8" t="n">
        <v>0.3</v>
      </c>
      <c r="G108" s="8" t="n">
        <v>0.08</v>
      </c>
    </row>
    <row r="109">
      <c r="A109" s="4" t="inlineStr">
        <is>
          <t>Revision of Prior Period, Adjustment [Member] | Non Redeemable Class B Common Stock [Member]</t>
        </is>
      </c>
    </row>
    <row r="110">
      <c r="A110" s="3" t="inlineStr">
        <is>
          <t>Error Corrections and Prior Period Adjustments Restatement [Line Items]</t>
        </is>
      </c>
    </row>
    <row r="111">
      <c r="A111" s="4" t="inlineStr">
        <is>
          <t>Earnings (loss) allocable to ordinary shares</t>
        </is>
      </c>
      <c r="D111" s="6" t="n">
        <v>5430978</v>
      </c>
      <c r="E111" s="6" t="n">
        <v>-7387849</v>
      </c>
      <c r="G111" s="6" t="n">
        <v>-1956972</v>
      </c>
    </row>
    <row r="112">
      <c r="A112" s="4" t="inlineStr">
        <is>
          <t>Weighted average shares outstanding of basic and diluted</t>
        </is>
      </c>
      <c r="D112" s="5" t="n">
        <v>-2525162</v>
      </c>
      <c r="E112" s="5" t="n">
        <v>-3431336</v>
      </c>
      <c r="G112" s="5" t="n">
        <v>-2975746</v>
      </c>
    </row>
    <row r="113">
      <c r="A113" s="4" t="inlineStr">
        <is>
          <t>Basic and diluted net loss per share</t>
        </is>
      </c>
      <c r="D113" s="8" t="n">
        <v>0.55</v>
      </c>
      <c r="E113" s="8" t="n">
        <v>-0.65</v>
      </c>
      <c r="G113" s="8" t="n">
        <v>-0.19</v>
      </c>
    </row>
    <row r="114">
      <c r="A114" s="4" t="inlineStr">
        <is>
          <t>As Restated [Member]</t>
        </is>
      </c>
    </row>
    <row r="115">
      <c r="A115" s="3" t="inlineStr">
        <is>
          <t>Error Corrections and Prior Period Adjustments Restatement [Line Items]</t>
        </is>
      </c>
    </row>
    <row r="116">
      <c r="A116" s="4" t="inlineStr">
        <is>
          <t>Total assets</t>
        </is>
      </c>
      <c r="B116" s="6" t="n">
        <v>252167049</v>
      </c>
      <c r="C116" s="5" t="n">
        <v>252174258</v>
      </c>
      <c r="D116" s="6" t="n">
        <v>250304732</v>
      </c>
      <c r="E116" s="6" t="n">
        <v>250663379</v>
      </c>
      <c r="F116" s="6" t="n">
        <v>250827490</v>
      </c>
      <c r="G116" s="6" t="n">
        <v>250304732</v>
      </c>
      <c r="H116" s="5" t="n">
        <v>252174258</v>
      </c>
    </row>
    <row r="117">
      <c r="A117" s="4" t="inlineStr">
        <is>
          <t>Total liabilities</t>
        </is>
      </c>
      <c r="B117" s="5" t="n">
        <v>29066145</v>
      </c>
      <c r="C117" s="5" t="n">
        <v>29049500</v>
      </c>
      <c r="D117" s="5" t="n">
        <v>27266392</v>
      </c>
      <c r="E117" s="5" t="n">
        <v>20840433</v>
      </c>
      <c r="F117" s="5" t="n">
        <v>30243507</v>
      </c>
      <c r="G117" s="5" t="n">
        <v>27266392</v>
      </c>
      <c r="H117" s="5" t="n">
        <v>29049500</v>
      </c>
    </row>
    <row r="118">
      <c r="A118" s="4" t="inlineStr">
        <is>
          <t>Class A ordinary shares subject to possible redemption</t>
        </is>
      </c>
      <c r="B118" s="5" t="n">
        <v>250000000</v>
      </c>
      <c r="C118" s="5" t="n">
        <v>250000000</v>
      </c>
      <c r="D118" s="5" t="n">
        <v>250000000</v>
      </c>
      <c r="E118" s="5" t="n">
        <v>250000000</v>
      </c>
      <c r="F118" s="5" t="n">
        <v>250000000</v>
      </c>
      <c r="G118" s="5" t="n">
        <v>250000000</v>
      </c>
      <c r="H118" s="5" t="n">
        <v>250000000</v>
      </c>
    </row>
    <row r="119">
      <c r="A119" s="4" t="inlineStr">
        <is>
          <t>Preference shares</t>
        </is>
      </c>
      <c r="B119" s="5" t="n">
        <v>0</v>
      </c>
      <c r="C119" s="5" t="n">
        <v>0</v>
      </c>
      <c r="D119" s="5" t="n">
        <v>0</v>
      </c>
      <c r="E119" s="5" t="n">
        <v>0</v>
      </c>
      <c r="F119" s="5" t="n">
        <v>0</v>
      </c>
      <c r="G119" s="5" t="n">
        <v>0</v>
      </c>
      <c r="H119" s="5" t="n">
        <v>0</v>
      </c>
    </row>
    <row r="120">
      <c r="A120" s="4" t="inlineStr">
        <is>
          <t>Additional paid-in capital</t>
        </is>
      </c>
      <c r="B120" s="5" t="n">
        <v>0</v>
      </c>
      <c r="C120" s="5" t="n">
        <v>0</v>
      </c>
      <c r="D120" s="5" t="n">
        <v>0</v>
      </c>
      <c r="E120" s="5" t="n">
        <v>0</v>
      </c>
      <c r="F120" s="5" t="n">
        <v>0</v>
      </c>
      <c r="G120" s="5" t="n">
        <v>0</v>
      </c>
      <c r="H120" s="5" t="n">
        <v>0</v>
      </c>
    </row>
    <row r="121">
      <c r="A121" s="4" t="inlineStr">
        <is>
          <t>Accumulated deficit</t>
        </is>
      </c>
      <c r="B121" s="5" t="n">
        <v>-26899815</v>
      </c>
      <c r="C121" s="5" t="n">
        <v>-26875961</v>
      </c>
      <c r="D121" s="5" t="n">
        <v>-26962285</v>
      </c>
      <c r="E121" s="5" t="n">
        <v>-20177679</v>
      </c>
      <c r="F121" s="5" t="n">
        <v>-29416642</v>
      </c>
      <c r="G121" s="5" t="n">
        <v>-26962285</v>
      </c>
      <c r="H121" s="5" t="n">
        <v>-26875961</v>
      </c>
    </row>
    <row r="122">
      <c r="A122" s="4" t="inlineStr">
        <is>
          <t>Total shareholders' equity</t>
        </is>
      </c>
      <c r="B122" s="5" t="n">
        <v>-26899096</v>
      </c>
      <c r="C122" s="5" t="n">
        <v>-26875242</v>
      </c>
      <c r="D122" s="5" t="n">
        <v>-26961660</v>
      </c>
      <c r="E122" s="5" t="n">
        <v>-20177054</v>
      </c>
      <c r="F122" s="5" t="n">
        <v>-29416017</v>
      </c>
      <c r="G122" s="5" t="n">
        <v>-26961660</v>
      </c>
      <c r="H122" s="5" t="n">
        <v>-26875242</v>
      </c>
    </row>
    <row r="123">
      <c r="A123" s="4" t="inlineStr">
        <is>
          <t>Sale of units in initial public offering, gross</t>
        </is>
      </c>
      <c r="B123" s="5" t="n">
        <v>0</v>
      </c>
      <c r="F123" s="5" t="n">
        <v>0</v>
      </c>
    </row>
    <row r="124">
      <c r="A124" s="4" t="inlineStr">
        <is>
          <t>Offering costs</t>
        </is>
      </c>
      <c r="B124" s="5" t="n">
        <v>0</v>
      </c>
      <c r="F124" s="5" t="n">
        <v>0</v>
      </c>
    </row>
    <row r="125">
      <c r="A125" s="4" t="inlineStr">
        <is>
          <t>Shares subject to possible redemption</t>
        </is>
      </c>
      <c r="B125" s="5" t="n">
        <v>0</v>
      </c>
      <c r="E125" s="5" t="n">
        <v>0</v>
      </c>
      <c r="F125" s="5" t="n">
        <v>0</v>
      </c>
      <c r="G125" s="5" t="n">
        <v>0</v>
      </c>
    </row>
    <row r="126">
      <c r="A126" s="4" t="inlineStr">
        <is>
          <t>Total liabilities and shareholders' equity</t>
        </is>
      </c>
      <c r="B126" s="5" t="n">
        <v>252167049</v>
      </c>
      <c r="C126" s="5" t="n">
        <v>252174258</v>
      </c>
      <c r="D126" s="5" t="n">
        <v>250304732</v>
      </c>
      <c r="E126" s="5" t="n">
        <v>250663379</v>
      </c>
      <c r="F126" s="5" t="n">
        <v>250827490</v>
      </c>
      <c r="G126" s="5" t="n">
        <v>250304732</v>
      </c>
      <c r="H126" s="5" t="n">
        <v>252174258</v>
      </c>
    </row>
    <row r="127">
      <c r="A127" s="4" t="inlineStr">
        <is>
          <t>As Restated [Member] | Common Class A [Member]</t>
        </is>
      </c>
    </row>
    <row r="128">
      <c r="A128" s="3" t="inlineStr">
        <is>
          <t>Error Corrections and Prior Period Adjustments Restatement [Line Items]</t>
        </is>
      </c>
    </row>
    <row r="129">
      <c r="A129" s="4" t="inlineStr">
        <is>
          <t>Ordinary shares</t>
        </is>
      </c>
      <c r="B129" s="5" t="n">
        <v>0</v>
      </c>
      <c r="C129" s="5" t="n">
        <v>0</v>
      </c>
      <c r="D129" s="5" t="n">
        <v>0</v>
      </c>
      <c r="E129" s="5" t="n">
        <v>0</v>
      </c>
      <c r="F129" s="5" t="n">
        <v>0</v>
      </c>
      <c r="G129" s="5" t="n">
        <v>0</v>
      </c>
      <c r="H129" s="5" t="n">
        <v>0</v>
      </c>
    </row>
    <row r="130">
      <c r="A130" s="4" t="inlineStr">
        <is>
          <t>Remeasurement adjustment on Class A ordinary shares subject to possible redemption</t>
        </is>
      </c>
      <c r="B130" s="5" t="n">
        <v>-26146752</v>
      </c>
      <c r="F130" s="5" t="n">
        <v>-26146752</v>
      </c>
    </row>
    <row r="131">
      <c r="A131" s="4" t="inlineStr">
        <is>
          <t>Earnings (loss) allocable to ordinary shares</t>
        </is>
      </c>
      <c r="B131" s="6" t="n">
        <v>-2374665</v>
      </c>
      <c r="F131" s="6" t="n">
        <v>-293337</v>
      </c>
    </row>
    <row r="132">
      <c r="A132" s="4" t="inlineStr">
        <is>
          <t>Weighted average shares outstanding of basic and diluted</t>
        </is>
      </c>
      <c r="B132" s="5" t="n">
        <v>3787879</v>
      </c>
      <c r="F132" s="5" t="n">
        <v>16139241</v>
      </c>
    </row>
    <row r="133">
      <c r="A133" s="4" t="inlineStr">
        <is>
          <t>Basic and diluted net loss per share</t>
        </is>
      </c>
      <c r="B133" s="8" t="n">
        <v>-0.08</v>
      </c>
      <c r="F133" s="8" t="n">
        <v>-0.15</v>
      </c>
    </row>
    <row r="134">
      <c r="A134" s="4" t="inlineStr">
        <is>
          <t>As Restated [Member] | Common Class B [Member]</t>
        </is>
      </c>
    </row>
    <row r="135">
      <c r="A135" s="3" t="inlineStr">
        <is>
          <t>Error Corrections and Prior Period Adjustments Restatement [Line Items]</t>
        </is>
      </c>
    </row>
    <row r="136">
      <c r="A136" s="4" t="inlineStr">
        <is>
          <t>Ordinary shares</t>
        </is>
      </c>
      <c r="B136" s="6" t="n">
        <v>719</v>
      </c>
      <c r="C136" s="6" t="n">
        <v>719</v>
      </c>
      <c r="D136" s="5" t="n">
        <v>625</v>
      </c>
      <c r="E136" s="5" t="n">
        <v>625</v>
      </c>
      <c r="F136" s="6" t="n">
        <v>625</v>
      </c>
      <c r="G136" s="5" t="n">
        <v>625</v>
      </c>
      <c r="H136" s="6" t="n">
        <v>719</v>
      </c>
    </row>
    <row r="137">
      <c r="A137" s="4" t="inlineStr">
        <is>
          <t>Earnings (loss) allocable to ordinary shares</t>
        </is>
      </c>
      <c r="B137" s="6" t="n">
        <v>-484007</v>
      </c>
      <c r="F137" s="6" t="n">
        <v>-919600</v>
      </c>
    </row>
    <row r="138">
      <c r="A138" s="4" t="inlineStr">
        <is>
          <t>Weighted average shares outstanding of basic and diluted</t>
        </is>
      </c>
      <c r="B138" s="5" t="n">
        <v>6250000</v>
      </c>
      <c r="F138" s="5" t="n">
        <v>6250000</v>
      </c>
    </row>
    <row r="139">
      <c r="A139" s="4" t="inlineStr">
        <is>
          <t>Basic and diluted net loss per share</t>
        </is>
      </c>
      <c r="B139" s="8" t="n">
        <v>-0.08</v>
      </c>
      <c r="F139" s="8" t="n">
        <v>-0.15</v>
      </c>
    </row>
    <row r="140">
      <c r="A140" s="4" t="inlineStr">
        <is>
          <t>As Restated [Member] | Redeemable Class A Common Stock [Member]</t>
        </is>
      </c>
    </row>
    <row r="141">
      <c r="A141" s="3" t="inlineStr">
        <is>
          <t>Error Corrections and Prior Period Adjustments Restatement [Line Items]</t>
        </is>
      </c>
    </row>
    <row r="142">
      <c r="A142" s="4" t="inlineStr">
        <is>
          <t>Earnings (loss) allocable to ordinary shares</t>
        </is>
      </c>
      <c r="D142" s="6" t="n">
        <v>-5427685</v>
      </c>
      <c r="E142" s="6" t="n">
        <v>7391170</v>
      </c>
      <c r="G142" s="6" t="n">
        <v>1963486</v>
      </c>
    </row>
    <row r="143">
      <c r="A143" s="4" t="inlineStr">
        <is>
          <t>Weighted average shares outstanding of basic and diluted</t>
        </is>
      </c>
      <c r="D143" s="5" t="n">
        <v>25000000</v>
      </c>
      <c r="E143" s="5" t="n">
        <v>25000000</v>
      </c>
      <c r="G143" s="5" t="n">
        <v>25000000</v>
      </c>
    </row>
    <row r="144">
      <c r="A144" s="4" t="inlineStr">
        <is>
          <t>Basic and diluted net loss per share</t>
        </is>
      </c>
      <c r="D144" s="8" t="n">
        <v>-0.22</v>
      </c>
      <c r="E144" s="8" t="n">
        <v>0.3</v>
      </c>
      <c r="G144" s="8" t="n">
        <v>0.08</v>
      </c>
    </row>
    <row r="145">
      <c r="A145" s="4" t="inlineStr">
        <is>
          <t>As Restated [Member] | Non Redeemable Class B Common Stock [Member]</t>
        </is>
      </c>
    </row>
    <row r="146">
      <c r="A146" s="3" t="inlineStr">
        <is>
          <t>Error Corrections and Prior Period Adjustments Restatement [Line Items]</t>
        </is>
      </c>
    </row>
    <row r="147">
      <c r="A147" s="4" t="inlineStr">
        <is>
          <t>Earnings (loss) allocable to ordinary shares</t>
        </is>
      </c>
      <c r="D147" s="6" t="n">
        <v>-1356921</v>
      </c>
      <c r="E147" s="6" t="n">
        <v>1847793</v>
      </c>
      <c r="G147" s="6" t="n">
        <v>490871</v>
      </c>
    </row>
    <row r="148">
      <c r="A148" s="4" t="inlineStr">
        <is>
          <t>Weighted average shares outstanding of basic and diluted</t>
        </is>
      </c>
      <c r="D148" s="5" t="n">
        <v>6250000</v>
      </c>
      <c r="E148" s="5" t="n">
        <v>6250000</v>
      </c>
      <c r="G148" s="5" t="n">
        <v>6250000</v>
      </c>
    </row>
    <row r="149">
      <c r="A149" s="4" t="inlineStr">
        <is>
          <t>Basic and diluted net loss per share</t>
        </is>
      </c>
      <c r="D149" s="8" t="n">
        <v>-0.22</v>
      </c>
      <c r="E149" s="8" t="n">
        <v>0.3</v>
      </c>
      <c r="G149" s="8" t="n">
        <v>0.08</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t>
        </is>
      </c>
      <c r="B1" s="2" t="inlineStr">
        <is>
          <t>9 Months Ended</t>
        </is>
      </c>
    </row>
    <row r="2">
      <c r="B2" s="2" t="inlineStr">
        <is>
          <t>Sep. 30, 2021USD ($)</t>
        </is>
      </c>
    </row>
    <row r="3">
      <c r="A3" s="3" t="inlineStr">
        <is>
          <t>Error Corrections and Prior Period Adjustments Restatement [Line Items]</t>
        </is>
      </c>
    </row>
    <row r="4">
      <c r="A4" s="4" t="inlineStr">
        <is>
          <t>Net tangible assets</t>
        </is>
      </c>
      <c r="B4" s="6" t="n">
        <v>5000001</v>
      </c>
    </row>
    <row r="5">
      <c r="A5" s="4" t="inlineStr">
        <is>
          <t>Revision of Prior Period, Reclassification, Adjustment [Member]</t>
        </is>
      </c>
    </row>
    <row r="6">
      <c r="A6" s="3" t="inlineStr">
        <is>
          <t>Error Corrections and Prior Period Adjustments Restatement [Line Items]</t>
        </is>
      </c>
    </row>
    <row r="7">
      <c r="A7" s="4" t="inlineStr">
        <is>
          <t>Increase decrease in additional paid-in capital</t>
        </is>
      </c>
      <c r="B7" s="5" t="n">
        <v>5700000</v>
      </c>
    </row>
    <row r="8">
      <c r="A8" s="4" t="inlineStr">
        <is>
          <t>Increase decrease in accumulated deficit</t>
        </is>
      </c>
      <c r="B8" s="5" t="n">
        <v>26100000</v>
      </c>
    </row>
    <row r="9">
      <c r="A9" s="4" t="inlineStr">
        <is>
          <t>Reclassifications of Permanent Equity to Temporary Equity</t>
        </is>
      </c>
      <c r="B9" s="6" t="n">
        <v>319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1</t>
        </is>
      </c>
      <c r="C2" s="2" t="inlineStr">
        <is>
          <t>Dec. 31, 2020</t>
        </is>
      </c>
    </row>
    <row r="3">
      <c r="A3" s="3" t="inlineStr">
        <is>
          <t>Summary Of Significant Accounting Policies [Line Items]</t>
        </is>
      </c>
    </row>
    <row r="4">
      <c r="A4" s="4" t="inlineStr">
        <is>
          <t>Cash equivalents</t>
        </is>
      </c>
      <c r="B4" s="6" t="n">
        <v>0</v>
      </c>
    </row>
    <row r="5">
      <c r="A5" s="4" t="inlineStr">
        <is>
          <t>Concentrations of credit risk federal depository insurance coverage limit</t>
        </is>
      </c>
      <c r="B5" s="5" t="n">
        <v>250000</v>
      </c>
    </row>
    <row r="6">
      <c r="A6" s="4" t="inlineStr">
        <is>
          <t>Unrecognized tax benefits</t>
        </is>
      </c>
      <c r="B6" s="5" t="n">
        <v>0</v>
      </c>
    </row>
    <row r="7">
      <c r="A7" s="4" t="inlineStr">
        <is>
          <t>Accrued for payment of interest and penalties</t>
        </is>
      </c>
      <c r="B7" s="6" t="n">
        <v>0</v>
      </c>
    </row>
    <row r="8">
      <c r="A8" s="4" t="inlineStr">
        <is>
          <t>ASU 2020-06</t>
        </is>
      </c>
    </row>
    <row r="9">
      <c r="A9" s="3" t="inlineStr">
        <is>
          <t>Summary Of Significant Accounting Policies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1,
		2021</t>
        </is>
      </c>
    </row>
    <row r="12">
      <c r="A12" s="4" t="inlineStr">
        <is>
          <t>Change in Accounting Principle, Accounting Standards Update, Immaterial Effect [true false]</t>
        </is>
      </c>
      <c r="B12" s="4" t="inlineStr">
        <is>
          <t>true</t>
        </is>
      </c>
    </row>
    <row r="13">
      <c r="A13" s="4" t="inlineStr">
        <is>
          <t>Public Warrants</t>
        </is>
      </c>
    </row>
    <row r="14">
      <c r="A14" s="3" t="inlineStr">
        <is>
          <t>Summary Of Significant Accounting Policies [Line Items]</t>
        </is>
      </c>
    </row>
    <row r="15">
      <c r="A15" s="4" t="inlineStr">
        <is>
          <t>Antidilutive securities</t>
        </is>
      </c>
      <c r="B15" s="5" t="n">
        <v>13000000</v>
      </c>
    </row>
    <row r="16">
      <c r="A16" s="4" t="inlineStr">
        <is>
          <t>Class A Ordinary Shares Subject to Possible Redemption</t>
        </is>
      </c>
    </row>
    <row r="17">
      <c r="A17" s="3" t="inlineStr">
        <is>
          <t>Summary Of Significant Accounting Policies [Line Items]</t>
        </is>
      </c>
    </row>
    <row r="18">
      <c r="A18" s="4" t="inlineStr">
        <is>
          <t>Temporary equity shares subject to possible redemption</t>
        </is>
      </c>
      <c r="B18" s="5" t="n">
        <v>25000000</v>
      </c>
      <c r="C18" s="5" t="n">
        <v>25000000</v>
      </c>
    </row>
    <row r="19">
      <c r="A19" s="4" t="inlineStr">
        <is>
          <t>Maximum</t>
        </is>
      </c>
    </row>
    <row r="20">
      <c r="A20" s="3" t="inlineStr">
        <is>
          <t>Summary Of Significant Accounting Policies [Line Items]</t>
        </is>
      </c>
    </row>
    <row r="21">
      <c r="A21" s="4" t="inlineStr">
        <is>
          <t>Cash and cash equivalents original maturity term</t>
        </is>
      </c>
      <c r="B21" s="4" t="inlineStr">
        <is>
          <t>3 months</t>
        </is>
      </c>
    </row>
    <row r="22">
      <c r="A22" s="4" t="inlineStr">
        <is>
          <t>Maximum | U.S. Treasury Securities</t>
        </is>
      </c>
    </row>
    <row r="23">
      <c r="A23" s="3" t="inlineStr">
        <is>
          <t>Summary Of Significant Accounting Policies [Line Items]</t>
        </is>
      </c>
    </row>
    <row r="24">
      <c r="A24" s="4" t="inlineStr">
        <is>
          <t>Investments held in Trust Account, original maturity</t>
        </is>
      </c>
      <c r="B24" s="4" t="inlineStr">
        <is>
          <t>185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ummary of Basic and Diluted Net Income (Loss) per Ordinary Share (Detail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 Ordinary Share</t>
        </is>
      </c>
    </row>
    <row r="4">
      <c r="A4" s="3" t="inlineStr">
        <is>
          <t>Earnings Per Share Basic And Diluted [Line Items]</t>
        </is>
      </c>
    </row>
    <row r="5">
      <c r="A5" s="4" t="inlineStr">
        <is>
          <t>Allocation of net loss</t>
        </is>
      </c>
      <c r="B5" s="6" t="n">
        <v>-293337</v>
      </c>
      <c r="C5" s="6" t="n">
        <v>-3143854</v>
      </c>
      <c r="D5" s="6" t="n">
        <v>-1180369</v>
      </c>
    </row>
    <row r="6">
      <c r="A6" s="4" t="inlineStr">
        <is>
          <t>Basic and diluted weighted average common shares outstanding</t>
        </is>
      </c>
      <c r="B6" s="5" t="n">
        <v>3787879</v>
      </c>
      <c r="C6" s="5" t="n">
        <v>25000000</v>
      </c>
      <c r="D6" s="5" t="n">
        <v>25000000</v>
      </c>
    </row>
    <row r="7">
      <c r="A7" s="4" t="inlineStr">
        <is>
          <t>Basic and diluted net loss per common share</t>
        </is>
      </c>
      <c r="B7" s="8" t="n">
        <v>-0.08</v>
      </c>
      <c r="C7" s="8" t="n">
        <v>-0.13</v>
      </c>
      <c r="D7" s="8" t="n">
        <v>-0.05</v>
      </c>
    </row>
    <row r="8">
      <c r="A8" s="4" t="inlineStr">
        <is>
          <t>Class B Ordinary Share</t>
        </is>
      </c>
    </row>
    <row r="9">
      <c r="A9" s="3" t="inlineStr">
        <is>
          <t>Earnings Per Share Basic And Diluted [Line Items]</t>
        </is>
      </c>
    </row>
    <row r="10">
      <c r="A10" s="4" t="inlineStr">
        <is>
          <t>Allocation of net loss</t>
        </is>
      </c>
      <c r="B10" s="6" t="n">
        <v>-484007</v>
      </c>
      <c r="C10" s="6" t="n">
        <v>-785964</v>
      </c>
      <c r="D10" s="6" t="n">
        <v>-295092</v>
      </c>
    </row>
    <row r="11">
      <c r="A11" s="4" t="inlineStr">
        <is>
          <t>Basic and diluted weighted average common shares outstanding</t>
        </is>
      </c>
      <c r="B11" s="5" t="n">
        <v>6250000</v>
      </c>
      <c r="C11" s="5" t="n">
        <v>6250000</v>
      </c>
      <c r="D11" s="5" t="n">
        <v>6250000</v>
      </c>
    </row>
    <row r="12">
      <c r="A12" s="4" t="inlineStr">
        <is>
          <t>Basic and diluted net loss per common share</t>
        </is>
      </c>
      <c r="B12" s="8" t="n">
        <v>-0.08</v>
      </c>
      <c r="C12" s="8" t="n">
        <v>-0.13</v>
      </c>
      <c r="D12" s="8" t="n">
        <v>-0.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Temporary equity, redemption price per share</t>
        </is>
      </c>
      <c r="B2" s="6" t="n">
        <v>10</v>
      </c>
    </row>
    <row r="3">
      <c r="A3" s="4" t="inlineStr">
        <is>
          <t>Preferred shares, par value</t>
        </is>
      </c>
      <c r="B3" s="7" t="n">
        <v>0.0001</v>
      </c>
      <c r="C3" s="7" t="n">
        <v>0.0001</v>
      </c>
    </row>
    <row r="4">
      <c r="A4" s="4" t="inlineStr">
        <is>
          <t>Preferred shares, authorized</t>
        </is>
      </c>
      <c r="B4" s="5" t="n">
        <v>5000000</v>
      </c>
      <c r="C4" s="5" t="n">
        <v>5000000</v>
      </c>
    </row>
    <row r="5">
      <c r="A5" s="4" t="inlineStr">
        <is>
          <t>Preferred shares, issued</t>
        </is>
      </c>
      <c r="B5" s="5" t="n">
        <v>0</v>
      </c>
      <c r="C5" s="5" t="n">
        <v>0</v>
      </c>
    </row>
    <row r="6">
      <c r="A6" s="4" t="inlineStr">
        <is>
          <t>Preferred shares, outstanding</t>
        </is>
      </c>
      <c r="B6" s="5" t="n">
        <v>0</v>
      </c>
      <c r="C6" s="5" t="n">
        <v>0</v>
      </c>
    </row>
    <row r="7">
      <c r="A7" s="4" t="inlineStr">
        <is>
          <t>Class A Ordinary Share</t>
        </is>
      </c>
    </row>
    <row r="8">
      <c r="A8" s="4" t="inlineStr">
        <is>
          <t>Temporary equity, redemption price per share</t>
        </is>
      </c>
      <c r="B8" s="6" t="n">
        <v>10</v>
      </c>
      <c r="C8" s="6" t="n">
        <v>10</v>
      </c>
    </row>
    <row r="9">
      <c r="A9" s="4" t="inlineStr">
        <is>
          <t>Temporary equity, shares outstanding</t>
        </is>
      </c>
      <c r="B9" s="5" t="n">
        <v>25000000</v>
      </c>
      <c r="C9" s="5" t="n">
        <v>25000000</v>
      </c>
    </row>
    <row r="10">
      <c r="A10" s="4" t="inlineStr">
        <is>
          <t>Ordinary shares, par value</t>
        </is>
      </c>
      <c r="B10" s="7" t="n">
        <v>0.0001</v>
      </c>
      <c r="C10" s="7" t="n">
        <v>0.0001</v>
      </c>
    </row>
    <row r="11">
      <c r="A11" s="4" t="inlineStr">
        <is>
          <t>Ordinary shares, authorized</t>
        </is>
      </c>
      <c r="B11" s="5" t="n">
        <v>500000000</v>
      </c>
      <c r="C11" s="5" t="n">
        <v>500000000</v>
      </c>
    </row>
    <row r="12">
      <c r="A12" s="4" t="inlineStr">
        <is>
          <t>Ordinary shares, outstanding</t>
        </is>
      </c>
      <c r="B12" s="5" t="n">
        <v>25000000</v>
      </c>
    </row>
    <row r="13">
      <c r="A13" s="4" t="inlineStr">
        <is>
          <t>Class B Ordinary Share</t>
        </is>
      </c>
    </row>
    <row r="14">
      <c r="A14" s="4" t="inlineStr">
        <is>
          <t>Ordinary shares, par value</t>
        </is>
      </c>
      <c r="B14" s="7" t="n">
        <v>0.0001</v>
      </c>
      <c r="C14" s="7" t="n">
        <v>0.0001</v>
      </c>
    </row>
    <row r="15">
      <c r="A15" s="4" t="inlineStr">
        <is>
          <t>Ordinary shares, authorized</t>
        </is>
      </c>
      <c r="B15" s="5" t="n">
        <v>50000000</v>
      </c>
      <c r="C15" s="5" t="n">
        <v>50000000</v>
      </c>
    </row>
    <row r="16">
      <c r="A16" s="4" t="inlineStr">
        <is>
          <t>Ordinary shares, issued</t>
        </is>
      </c>
      <c r="B16" s="5" t="n">
        <v>6250000</v>
      </c>
      <c r="C16" s="5" t="n">
        <v>6250000</v>
      </c>
    </row>
    <row r="17">
      <c r="A17" s="4" t="inlineStr">
        <is>
          <t>Ordinary shares, outstanding</t>
        </is>
      </c>
      <c r="B17" s="5" t="n">
        <v>6250000</v>
      </c>
      <c r="C17"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80" customWidth="1" min="4" max="4"/>
  </cols>
  <sheetData>
    <row r="1">
      <c r="A1" s="1" t="inlineStr">
        <is>
          <t>Initial Public Offering - Additional Information (Details) - USD ($)</t>
        </is>
      </c>
      <c r="B1" s="2" t="inlineStr">
        <is>
          <t>Sep. 21, 2020</t>
        </is>
      </c>
      <c r="C1" s="2" t="inlineStr">
        <is>
          <t>Sep. 30, 2020</t>
        </is>
      </c>
      <c r="D1" s="2" t="inlineStr">
        <is>
          <t>Sep. 30, 2021</t>
        </is>
      </c>
    </row>
    <row r="2">
      <c r="A2" s="3" t="inlineStr">
        <is>
          <t>Initial Public Offering [Line Items]</t>
        </is>
      </c>
    </row>
    <row r="3">
      <c r="A3" s="4" t="inlineStr">
        <is>
          <t>Proceeds received from initial public offering, gross</t>
        </is>
      </c>
      <c r="C3" s="6" t="n">
        <v>250000000</v>
      </c>
    </row>
    <row r="4">
      <c r="A4" s="4" t="inlineStr">
        <is>
          <t>Offering costs</t>
        </is>
      </c>
      <c r="C4" s="6" t="n">
        <v>5140200</v>
      </c>
    </row>
    <row r="5">
      <c r="A5" s="4" t="inlineStr">
        <is>
          <t>Exercise price per share</t>
        </is>
      </c>
      <c r="D5" s="8" t="n">
        <v>11.5</v>
      </c>
    </row>
    <row r="6">
      <c r="A6" s="4" t="inlineStr">
        <is>
          <t>Class A Ordinary Share</t>
        </is>
      </c>
    </row>
    <row r="7">
      <c r="A7" s="3" t="inlineStr">
        <is>
          <t>Initial Public Offering [Line Items]</t>
        </is>
      </c>
    </row>
    <row r="8">
      <c r="A8" s="4" t="inlineStr">
        <is>
          <t>Proceeds received from initial public offering, gross</t>
        </is>
      </c>
      <c r="D8" s="6" t="n">
        <v>250000000</v>
      </c>
    </row>
    <row r="9">
      <c r="A9" s="4" t="inlineStr">
        <is>
          <t>Offering costs</t>
        </is>
      </c>
      <c r="D9" s="6" t="n">
        <v>13646752</v>
      </c>
    </row>
    <row r="10">
      <c r="A10" s="4" t="inlineStr">
        <is>
          <t>Initial Public Offering</t>
        </is>
      </c>
    </row>
    <row r="11">
      <c r="A11" s="3" t="inlineStr">
        <is>
          <t>Initial Public Offering [Line Items]</t>
        </is>
      </c>
    </row>
    <row r="12">
      <c r="A12" s="4" t="inlineStr">
        <is>
          <t>Number of units issued</t>
        </is>
      </c>
      <c r="B12" s="5" t="n">
        <v>25000000</v>
      </c>
    </row>
    <row r="13">
      <c r="A13" s="4" t="inlineStr">
        <is>
          <t>Units issued, price per unit</t>
        </is>
      </c>
      <c r="B13" s="6" t="n">
        <v>10</v>
      </c>
    </row>
    <row r="14">
      <c r="A14" s="4" t="inlineStr">
        <is>
          <t>Proceeds received from initial public offering, gross</t>
        </is>
      </c>
      <c r="B14" s="6" t="n">
        <v>250000000</v>
      </c>
    </row>
    <row r="15">
      <c r="A15" s="4" t="inlineStr">
        <is>
          <t>Offering costs</t>
        </is>
      </c>
      <c r="B15" s="5" t="n">
        <v>14400000</v>
      </c>
    </row>
    <row r="16">
      <c r="A16" s="4" t="inlineStr">
        <is>
          <t>Deferred underwriting commissions</t>
        </is>
      </c>
      <c r="B16" s="6" t="n">
        <v>8800000</v>
      </c>
    </row>
    <row r="17">
      <c r="A17" s="4" t="inlineStr">
        <is>
          <t>Warrants description</t>
        </is>
      </c>
      <c r="D17" s="4" t="inlineStr">
        <is>
          <t>Each Unit consisted of one Class A ordinary share and one-third of one redeemable warrant (“Public Warrant”). Each whole Public Warrant entitles the holder to purchase one Class A ordinary share at an exercise price of $11.50 per share, subject to adjustment (see Note 10).</t>
        </is>
      </c>
    </row>
    <row r="18">
      <c r="A18" s="4" t="inlineStr">
        <is>
          <t>Initial Public Offering | Class A Ordinary Share</t>
        </is>
      </c>
    </row>
    <row r="19">
      <c r="A19" s="3" t="inlineStr">
        <is>
          <t>Initial Public Offering [Line Items]</t>
        </is>
      </c>
    </row>
    <row r="20">
      <c r="A20" s="4" t="inlineStr">
        <is>
          <t>Exercise price per share</t>
        </is>
      </c>
      <c r="B20"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ivate Placement - Additional Information (Details) - USD ($)</t>
        </is>
      </c>
      <c r="B1" s="2" t="inlineStr">
        <is>
          <t>Sep. 21, 2020</t>
        </is>
      </c>
      <c r="C1" s="2" t="inlineStr">
        <is>
          <t>Sep. 30, 2021</t>
        </is>
      </c>
    </row>
    <row r="2">
      <c r="A2" s="3" t="inlineStr">
        <is>
          <t>Private Placement [Line Items]</t>
        </is>
      </c>
    </row>
    <row r="3">
      <c r="A3" s="4" t="inlineStr">
        <is>
          <t>Warrants price per unit</t>
        </is>
      </c>
      <c r="C3" s="8" t="n">
        <v>11.5</v>
      </c>
    </row>
    <row r="4">
      <c r="A4" s="4" t="inlineStr">
        <is>
          <t>Class A Ordinary Share</t>
        </is>
      </c>
    </row>
    <row r="5">
      <c r="A5" s="3" t="inlineStr">
        <is>
          <t>Private Placement [Line Items]</t>
        </is>
      </c>
    </row>
    <row r="6">
      <c r="A6" s="4" t="inlineStr">
        <is>
          <t>Gross proceeds from private placement</t>
        </is>
      </c>
      <c r="C6" s="6" t="n">
        <v>12500000</v>
      </c>
    </row>
    <row r="7">
      <c r="A7" s="4" t="inlineStr">
        <is>
          <t>Private Placement</t>
        </is>
      </c>
    </row>
    <row r="8">
      <c r="A8" s="3" t="inlineStr">
        <is>
          <t>Private Placement [Line Items]</t>
        </is>
      </c>
    </row>
    <row r="9">
      <c r="A9" s="4" t="inlineStr">
        <is>
          <t>Warrants issued</t>
        </is>
      </c>
      <c r="B9" s="5" t="n">
        <v>4666667</v>
      </c>
    </row>
    <row r="10">
      <c r="A10" s="4" t="inlineStr">
        <is>
          <t>Warrants price per unit</t>
        </is>
      </c>
      <c r="B10" s="8" t="n">
        <v>1.5</v>
      </c>
    </row>
    <row r="11">
      <c r="A11" s="4" t="inlineStr">
        <is>
          <t>Period to issue warrant after completion of initial business combination</t>
        </is>
      </c>
      <c r="C11" s="4" t="inlineStr">
        <is>
          <t>30 days</t>
        </is>
      </c>
    </row>
    <row r="12">
      <c r="A12" s="4" t="inlineStr">
        <is>
          <t>Private Placement | Sponsor</t>
        </is>
      </c>
    </row>
    <row r="13">
      <c r="A13" s="3" t="inlineStr">
        <is>
          <t>Private Placement [Line Items]</t>
        </is>
      </c>
    </row>
    <row r="14">
      <c r="A14" s="4" t="inlineStr">
        <is>
          <t>Warrants issued</t>
        </is>
      </c>
      <c r="B14" s="5" t="n">
        <v>4666667</v>
      </c>
    </row>
    <row r="15">
      <c r="A15" s="4" t="inlineStr">
        <is>
          <t>Warrants price</t>
        </is>
      </c>
      <c r="B15" s="8" t="n">
        <v>1.5</v>
      </c>
    </row>
    <row r="16">
      <c r="A16" s="4" t="inlineStr">
        <is>
          <t>Gross proceeds from private placement</t>
        </is>
      </c>
      <c r="B16" s="6" t="n">
        <v>7000000</v>
      </c>
    </row>
    <row r="17">
      <c r="A17" s="4" t="inlineStr">
        <is>
          <t>Private Placement | Class A Ordinary Share</t>
        </is>
      </c>
    </row>
    <row r="18">
      <c r="A18" s="3" t="inlineStr">
        <is>
          <t>Private Placement [Line Items]</t>
        </is>
      </c>
    </row>
    <row r="19">
      <c r="A19" s="4" t="inlineStr">
        <is>
          <t>Warrants price per unit</t>
        </is>
      </c>
      <c r="B19"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14" customWidth="1" min="8" max="8"/>
    <col width="16" customWidth="1" min="9" max="9"/>
    <col width="14" customWidth="1" min="10" max="10"/>
  </cols>
  <sheetData>
    <row r="1">
      <c r="A1" s="1" t="inlineStr">
        <is>
          <t>Related Party Transactions - Additional Information (Details) - USD ($)</t>
        </is>
      </c>
      <c r="C1" s="2" t="inlineStr">
        <is>
          <t>Oct. 31, 2020</t>
        </is>
      </c>
      <c r="D1" s="2" t="inlineStr">
        <is>
          <t>Sep. 21, 2020</t>
        </is>
      </c>
      <c r="E1" s="2" t="inlineStr">
        <is>
          <t>Sep. 16, 2020</t>
        </is>
      </c>
      <c r="F1" s="2" t="inlineStr">
        <is>
          <t>Jul. 27, 2020</t>
        </is>
      </c>
      <c r="G1" s="2" t="inlineStr">
        <is>
          <t>Sep. 30, 2020</t>
        </is>
      </c>
      <c r="H1" s="2" t="inlineStr">
        <is>
          <t>Sep. 30, 2021</t>
        </is>
      </c>
      <c r="I1" s="2" t="inlineStr">
        <is>
          <t>Sep. 30, 2021</t>
        </is>
      </c>
      <c r="J1" s="2" t="inlineStr">
        <is>
          <t>Dec. 31, 2020</t>
        </is>
      </c>
    </row>
    <row r="2">
      <c r="A2" s="3" t="inlineStr">
        <is>
          <t>Related Party Transaction [Line Items]</t>
        </is>
      </c>
    </row>
    <row r="3">
      <c r="A3" s="4" t="inlineStr">
        <is>
          <t>Aggregate expenses in issuance of ordinary shares to sponsor</t>
        </is>
      </c>
      <c r="B3" s="4" t="inlineStr">
        <is>
          <t>[1]</t>
        </is>
      </c>
      <c r="G3" s="6" t="n">
        <v>25000</v>
      </c>
    </row>
    <row r="4">
      <c r="A4" s="4" t="inlineStr">
        <is>
          <t>Number of trading days in period</t>
        </is>
      </c>
      <c r="I4" s="4" t="inlineStr">
        <is>
          <t>10 days</t>
        </is>
      </c>
    </row>
    <row r="5">
      <c r="A5" s="4" t="inlineStr">
        <is>
          <t>Warrants price per unit</t>
        </is>
      </c>
      <c r="H5" s="8" t="n">
        <v>11.5</v>
      </c>
      <c r="I5" s="8" t="n">
        <v>11.5</v>
      </c>
    </row>
    <row r="6">
      <c r="A6" s="4" t="inlineStr">
        <is>
          <t>Payment of earlier consummation to sponsor</t>
        </is>
      </c>
      <c r="E6" s="6" t="n">
        <v>10000</v>
      </c>
    </row>
    <row r="7">
      <c r="A7" s="4" t="inlineStr">
        <is>
          <t>Expenses from transactions with related party</t>
        </is>
      </c>
      <c r="H7" s="6" t="n">
        <v>30000</v>
      </c>
      <c r="I7" s="6" t="n">
        <v>90000</v>
      </c>
    </row>
    <row r="8">
      <c r="A8" s="4" t="inlineStr">
        <is>
          <t>Accrued expenses for related party</t>
        </is>
      </c>
      <c r="H8" s="5" t="n">
        <v>130000</v>
      </c>
      <c r="I8" s="5" t="n">
        <v>130000</v>
      </c>
      <c r="J8" s="6" t="n">
        <v>40000</v>
      </c>
    </row>
    <row r="9">
      <c r="A9" s="4" t="inlineStr">
        <is>
          <t>Initial Public Offering</t>
        </is>
      </c>
    </row>
    <row r="10">
      <c r="A10" s="3" t="inlineStr">
        <is>
          <t>Related Party Transaction [Line Items]</t>
        </is>
      </c>
    </row>
    <row r="11">
      <c r="A11" s="4" t="inlineStr">
        <is>
          <t>Aggregate expenses in issuance of ordinary shares to sponsor</t>
        </is>
      </c>
      <c r="D11" s="6" t="n">
        <v>25000000</v>
      </c>
    </row>
    <row r="12">
      <c r="A12" s="4" t="inlineStr">
        <is>
          <t>Sponsor</t>
        </is>
      </c>
    </row>
    <row r="13">
      <c r="A13" s="3" t="inlineStr">
        <is>
          <t>Related Party Transaction [Line Items]</t>
        </is>
      </c>
    </row>
    <row r="14">
      <c r="A14" s="4" t="inlineStr">
        <is>
          <t>Accrued expenses for related party</t>
        </is>
      </c>
      <c r="H14" s="5" t="n">
        <v>130000</v>
      </c>
      <c r="I14" s="5" t="n">
        <v>130000</v>
      </c>
    </row>
    <row r="15">
      <c r="A15" s="4" t="inlineStr">
        <is>
          <t>Sponsor | Working Capital Loans [Member]</t>
        </is>
      </c>
    </row>
    <row r="16">
      <c r="A16" s="3" t="inlineStr">
        <is>
          <t>Related Party Transaction [Line Items]</t>
        </is>
      </c>
    </row>
    <row r="17">
      <c r="A17" s="4" t="inlineStr">
        <is>
          <t>Warrants price per unit</t>
        </is>
      </c>
      <c r="F17" s="8" t="n">
        <v>1.5</v>
      </c>
    </row>
    <row r="18">
      <c r="A18" s="4" t="inlineStr">
        <is>
          <t>Borrowing outstanding</t>
        </is>
      </c>
      <c r="H18" s="6" t="n">
        <v>362000</v>
      </c>
      <c r="I18" s="6" t="n">
        <v>362000</v>
      </c>
    </row>
    <row r="19">
      <c r="A19" s="4" t="inlineStr">
        <is>
          <t>Sponsor | Initial Public Offering | Promissory Note</t>
        </is>
      </c>
    </row>
    <row r="20">
      <c r="A20" s="3" t="inlineStr">
        <is>
          <t>Related Party Transaction [Line Items]</t>
        </is>
      </c>
    </row>
    <row r="21">
      <c r="A21" s="4" t="inlineStr">
        <is>
          <t>Note payable - related party</t>
        </is>
      </c>
      <c r="F21" s="6" t="n">
        <v>112000</v>
      </c>
    </row>
    <row r="22">
      <c r="A22" s="4" t="inlineStr">
        <is>
          <t>Sponsor | Founder Shares</t>
        </is>
      </c>
    </row>
    <row r="23">
      <c r="A23" s="3" t="inlineStr">
        <is>
          <t>Related Party Transaction [Line Items]</t>
        </is>
      </c>
    </row>
    <row r="24">
      <c r="A24" s="4" t="inlineStr">
        <is>
          <t>Minimum period for not to transfer, assign or sell of any shares</t>
        </is>
      </c>
      <c r="F24" s="4" t="inlineStr">
        <is>
          <t>1 year</t>
        </is>
      </c>
    </row>
    <row r="25">
      <c r="A25" s="4" t="inlineStr">
        <is>
          <t>Closing price of ordinary shares</t>
        </is>
      </c>
      <c r="F25" s="6" t="n">
        <v>12</v>
      </c>
    </row>
    <row r="26">
      <c r="A26" s="4" t="inlineStr">
        <is>
          <t>Number of trading days period commencing after initial business combination</t>
        </is>
      </c>
      <c r="F26" s="4" t="inlineStr">
        <is>
          <t>150 days</t>
        </is>
      </c>
    </row>
    <row r="27">
      <c r="A27" s="4" t="inlineStr">
        <is>
          <t>Sponsor | Minimum | Founder Shares</t>
        </is>
      </c>
    </row>
    <row r="28">
      <c r="A28" s="3" t="inlineStr">
        <is>
          <t>Related Party Transaction [Line Items]</t>
        </is>
      </c>
    </row>
    <row r="29">
      <c r="A29" s="4" t="inlineStr">
        <is>
          <t>Number of trading days in period</t>
        </is>
      </c>
      <c r="F29" s="4" t="inlineStr">
        <is>
          <t>20 days</t>
        </is>
      </c>
    </row>
    <row r="30">
      <c r="A30" s="4" t="inlineStr">
        <is>
          <t>Sponsor | Maximum | Working Capital Loans [Member] | Warrants</t>
        </is>
      </c>
    </row>
    <row r="31">
      <c r="A31" s="3" t="inlineStr">
        <is>
          <t>Related Party Transaction [Line Items]</t>
        </is>
      </c>
    </row>
    <row r="32">
      <c r="A32" s="4" t="inlineStr">
        <is>
          <t>Debt conversion converted instrument amount</t>
        </is>
      </c>
      <c r="F32" s="6" t="n">
        <v>1500000</v>
      </c>
    </row>
    <row r="33">
      <c r="A33" s="4" t="inlineStr">
        <is>
          <t>Sponsor | Maximum | Founder Shares</t>
        </is>
      </c>
    </row>
    <row r="34">
      <c r="A34" s="3" t="inlineStr">
        <is>
          <t>Related Party Transaction [Line Items]</t>
        </is>
      </c>
    </row>
    <row r="35">
      <c r="A35" s="4" t="inlineStr">
        <is>
          <t>Number of trading days in period</t>
        </is>
      </c>
      <c r="F35" s="4" t="inlineStr">
        <is>
          <t>30 days</t>
        </is>
      </c>
    </row>
    <row r="36">
      <c r="A36" s="4" t="inlineStr">
        <is>
          <t>Class B Ordinary Share</t>
        </is>
      </c>
    </row>
    <row r="37">
      <c r="A37" s="3" t="inlineStr">
        <is>
          <t>Related Party Transaction [Line Items]</t>
        </is>
      </c>
    </row>
    <row r="38">
      <c r="A38" s="4" t="inlineStr">
        <is>
          <t>Ordinary shares, issued</t>
        </is>
      </c>
      <c r="H38" s="5" t="n">
        <v>6250000</v>
      </c>
      <c r="I38" s="5" t="n">
        <v>6250000</v>
      </c>
      <c r="J38" s="5" t="n">
        <v>6250000</v>
      </c>
    </row>
    <row r="39">
      <c r="A39" s="4" t="inlineStr">
        <is>
          <t>Common stock subject to forfeiture</t>
        </is>
      </c>
      <c r="H39" s="5" t="n">
        <v>937500</v>
      </c>
      <c r="I39" s="5" t="n">
        <v>937500</v>
      </c>
      <c r="J39" s="5" t="n">
        <v>937500</v>
      </c>
    </row>
    <row r="40">
      <c r="A40" s="4" t="inlineStr">
        <is>
          <t>Over-allotment expiration date</t>
        </is>
      </c>
      <c r="I40" s="4" t="inlineStr">
        <is>
          <t>Oct. 31,
		2020</t>
        </is>
      </c>
    </row>
    <row r="41">
      <c r="A41" s="4" t="inlineStr">
        <is>
          <t>Common stock shares forfeited due to non-exercise of over-allotment option in full or part by underwriters</t>
        </is>
      </c>
      <c r="C41" s="5" t="n">
        <v>937500</v>
      </c>
    </row>
    <row r="42">
      <c r="A42" s="4" t="inlineStr">
        <is>
          <t>Class B Ordinary Share | Sponsor</t>
        </is>
      </c>
    </row>
    <row r="43">
      <c r="A43" s="3" t="inlineStr">
        <is>
          <t>Related Party Transaction [Line Items]</t>
        </is>
      </c>
    </row>
    <row r="44">
      <c r="A44" s="4" t="inlineStr">
        <is>
          <t>Aggregate expenses in issuance of ordinary shares to sponsor</t>
        </is>
      </c>
      <c r="F44" s="6" t="n">
        <v>25000</v>
      </c>
    </row>
    <row r="45">
      <c r="A45" s="4" t="inlineStr">
        <is>
          <t>Ordinary shares, issued</t>
        </is>
      </c>
      <c r="F45" s="5" t="n">
        <v>7187500</v>
      </c>
    </row>
    <row r="46">
      <c r="A46" s="4" t="inlineStr">
        <is>
          <t>Common stock subject to forfeiture</t>
        </is>
      </c>
      <c r="F46" s="5" t="n">
        <v>937500</v>
      </c>
    </row>
    <row r="47">
      <c r="A47" s="4" t="inlineStr">
        <is>
          <t>Percentage of founder shares representing issued and outstanding shares</t>
        </is>
      </c>
      <c r="F47" s="4" t="inlineStr">
        <is>
          <t>20.00%</t>
        </is>
      </c>
    </row>
    <row r="48">
      <c r="A48" s="4" t="inlineStr">
        <is>
          <t>Over-allotment expiration date</t>
        </is>
      </c>
      <c r="F48" s="4" t="inlineStr">
        <is>
          <t>Oct. 31,
		2020</t>
        </is>
      </c>
    </row>
    <row r="49"/>
    <row r="50">
      <c r="A50" s="4" t="inlineStr">
        <is>
          <t>[1]</t>
        </is>
      </c>
      <c r="B50" s="4" t="inlineStr">
        <is>
          <t>This number includes 937,500 Class B ordinary shares subject to forfeiture if the over-allotment option is not exercised in full or in part by the underwriters. The over-allotment expired unexercised on October 31, 2020, thus the 937,500 of Class B ordinary shares were forfeited.</t>
        </is>
      </c>
    </row>
  </sheetData>
  <mergeCells count="3">
    <mergeCell ref="A1:B1"/>
    <mergeCell ref="A49:I49"/>
    <mergeCell ref="B50:I5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9 Months Ended</t>
        </is>
      </c>
    </row>
    <row r="2">
      <c r="B2" s="2" t="inlineStr">
        <is>
          <t>Sep. 30, 2021</t>
        </is>
      </c>
      <c r="C2" s="2" t="inlineStr">
        <is>
          <t>Dec. 31, 2020</t>
        </is>
      </c>
    </row>
    <row r="3">
      <c r="A3" s="3" t="inlineStr">
        <is>
          <t>Commitments And Contingencies Disclosure [Line Items]</t>
        </is>
      </c>
    </row>
    <row r="4">
      <c r="A4" s="4" t="inlineStr">
        <is>
          <t>Deferred underwriting commissions</t>
        </is>
      </c>
      <c r="B4" s="6" t="n">
        <v>8750000</v>
      </c>
      <c r="C4" s="6" t="n">
        <v>8750000</v>
      </c>
    </row>
    <row r="5">
      <c r="A5" s="4" t="inlineStr">
        <is>
          <t>Underwriting Agreement</t>
        </is>
      </c>
    </row>
    <row r="6">
      <c r="A6" s="3" t="inlineStr">
        <is>
          <t>Commitments And Contingencies Disclosure [Line Items]</t>
        </is>
      </c>
    </row>
    <row r="7">
      <c r="A7" s="4" t="inlineStr">
        <is>
          <t>Underwriting discount per unit</t>
        </is>
      </c>
      <c r="B7" s="8" t="n">
        <v>0.2</v>
      </c>
    </row>
    <row r="8">
      <c r="A8" s="4" t="inlineStr">
        <is>
          <t>Aggregate underwriting discount</t>
        </is>
      </c>
      <c r="B8" s="6" t="n">
        <v>5000000</v>
      </c>
    </row>
    <row r="9">
      <c r="A9" s="4" t="inlineStr">
        <is>
          <t>Deferred underwriting discount per unit</t>
        </is>
      </c>
      <c r="B9" s="8" t="n">
        <v>0.35</v>
      </c>
    </row>
    <row r="10">
      <c r="A10" s="4" t="inlineStr">
        <is>
          <t>Deferred underwriting commissions</t>
        </is>
      </c>
      <c r="B10" s="6" t="n">
        <v>88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lass A Ordinary Shares Subject to Possible Redemption - Additional Information (Details) - $ / shares</t>
        </is>
      </c>
      <c r="B1" s="2" t="inlineStr">
        <is>
          <t>9 Months Ended</t>
        </is>
      </c>
    </row>
    <row r="2">
      <c r="B2" s="2" t="inlineStr">
        <is>
          <t>Sep. 30, 2021</t>
        </is>
      </c>
      <c r="C2" s="2" t="inlineStr">
        <is>
          <t>Dec. 31, 2020</t>
        </is>
      </c>
    </row>
    <row r="3">
      <c r="A3" s="4" t="inlineStr">
        <is>
          <t>Common stock voting rights</t>
        </is>
      </c>
      <c r="B3" s="4" t="inlineStr">
        <is>
          <t>one vote for each share</t>
        </is>
      </c>
    </row>
    <row r="4">
      <c r="A4" s="4" t="inlineStr">
        <is>
          <t>Common Class A [Member]</t>
        </is>
      </c>
    </row>
    <row r="5">
      <c r="A5" s="4" t="inlineStr">
        <is>
          <t>Ordinary shares, authorized</t>
        </is>
      </c>
      <c r="B5" s="5" t="n">
        <v>500000000</v>
      </c>
      <c r="C5" s="5" t="n">
        <v>500000000</v>
      </c>
    </row>
    <row r="6">
      <c r="A6" s="4" t="inlineStr">
        <is>
          <t>Ordinary shares, par value</t>
        </is>
      </c>
      <c r="B6" s="7" t="n">
        <v>0.0001</v>
      </c>
      <c r="C6" s="7" t="n">
        <v>0.0001</v>
      </c>
    </row>
    <row r="7">
      <c r="A7" s="4" t="inlineStr">
        <is>
          <t>Ordinary shares, outstanding</t>
        </is>
      </c>
      <c r="B7" s="5" t="n">
        <v>25000000</v>
      </c>
    </row>
    <row r="8">
      <c r="A8" s="4" t="inlineStr">
        <is>
          <t>Common stock voting rights</t>
        </is>
      </c>
      <c r="B8" s="4" t="inlineStr">
        <is>
          <t>one vote for each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ass A Ordinary Shares Subject to Possible Redemption -  Summary of recognized in Class A ordinary shares subject to possible redemption (Details) - USD ($)</t>
        </is>
      </c>
      <c r="B1" s="2" t="inlineStr">
        <is>
          <t>2 Months Ended</t>
        </is>
      </c>
      <c r="C1" s="2" t="inlineStr">
        <is>
          <t>9 Months Ended</t>
        </is>
      </c>
    </row>
    <row r="2">
      <c r="B2" s="2" t="inlineStr">
        <is>
          <t>Sep. 30, 2020</t>
        </is>
      </c>
      <c r="C2" s="2" t="inlineStr">
        <is>
          <t>Sep. 30, 2021</t>
        </is>
      </c>
    </row>
    <row r="3">
      <c r="A3" s="4" t="inlineStr">
        <is>
          <t>Gross Proceeds</t>
        </is>
      </c>
      <c r="B3" s="6" t="n">
        <v>250000000</v>
      </c>
    </row>
    <row r="4">
      <c r="A4" s="4" t="inlineStr">
        <is>
          <t>Offering costs allocated to Class A shares subject to possible redemption</t>
        </is>
      </c>
      <c r="B4" s="5" t="n">
        <v>-5140200</v>
      </c>
    </row>
    <row r="5">
      <c r="A5" s="4" t="inlineStr">
        <is>
          <t>Remeasurement adjustment on Class A ordinary shares subject to possible redemption</t>
        </is>
      </c>
      <c r="B5" s="5" t="n">
        <v>26146752</v>
      </c>
    </row>
    <row r="6">
      <c r="A6" s="4" t="inlineStr">
        <is>
          <t>Class A ordinary shares subject to possible redemption</t>
        </is>
      </c>
      <c r="B6" s="6" t="n">
        <v>250000000</v>
      </c>
    </row>
    <row r="7">
      <c r="A7" s="4" t="inlineStr">
        <is>
          <t>Common Class A [Member]</t>
        </is>
      </c>
    </row>
    <row r="8">
      <c r="A8" s="4" t="inlineStr">
        <is>
          <t>Gross Proceeds</t>
        </is>
      </c>
      <c r="C8" s="6" t="n">
        <v>250000000</v>
      </c>
    </row>
    <row r="9">
      <c r="A9" s="4" t="inlineStr">
        <is>
          <t>Offering costs allocated to Class A shares subject to possible redemption</t>
        </is>
      </c>
      <c r="C9" s="5" t="n">
        <v>-13646752</v>
      </c>
    </row>
    <row r="10">
      <c r="A10" s="4" t="inlineStr">
        <is>
          <t>Proceeds allocated to Public Warrants at issuance</t>
        </is>
      </c>
      <c r="C10" s="5" t="n">
        <v>-12500000</v>
      </c>
    </row>
    <row r="11">
      <c r="A11" s="4" t="inlineStr">
        <is>
          <t>Remeasurement adjustment on Class A ordinary shares subject to possible redemption</t>
        </is>
      </c>
      <c r="C11" s="5" t="n">
        <v>26146752</v>
      </c>
    </row>
    <row r="12">
      <c r="A12" s="4" t="inlineStr">
        <is>
          <t>Class A ordinary shares subject to possible redemption</t>
        </is>
      </c>
      <c r="C12" s="6" t="n">
        <v>25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holders' Equity - Additional Information (Details) - USD ($)</t>
        </is>
      </c>
      <c r="B1" s="2" t="inlineStr">
        <is>
          <t>Oct. 31, 2020</t>
        </is>
      </c>
      <c r="C1" s="2" t="inlineStr">
        <is>
          <t>Sep. 30, 2021</t>
        </is>
      </c>
      <c r="D1" s="2" t="inlineStr">
        <is>
          <t>Dec. 31, 2020</t>
        </is>
      </c>
    </row>
    <row r="2">
      <c r="A2" s="3" t="inlineStr">
        <is>
          <t>Class of Stock [Line Items]</t>
        </is>
      </c>
    </row>
    <row r="3">
      <c r="A3" s="4" t="inlineStr">
        <is>
          <t>Preferred shares, authorized</t>
        </is>
      </c>
      <c r="C3" s="5" t="n">
        <v>5000000</v>
      </c>
      <c r="D3" s="5" t="n">
        <v>5000000</v>
      </c>
    </row>
    <row r="4">
      <c r="A4" s="4" t="inlineStr">
        <is>
          <t>Preferred shares, par value</t>
        </is>
      </c>
      <c r="C4" s="7" t="n">
        <v>0.0001</v>
      </c>
      <c r="D4" s="7" t="n">
        <v>0.0001</v>
      </c>
    </row>
    <row r="5">
      <c r="A5" s="4" t="inlineStr">
        <is>
          <t>Preferred shares, issued</t>
        </is>
      </c>
      <c r="C5" s="5" t="n">
        <v>0</v>
      </c>
      <c r="D5" s="5" t="n">
        <v>0</v>
      </c>
    </row>
    <row r="6">
      <c r="A6" s="4" t="inlineStr">
        <is>
          <t>Preferred shares, outstanding</t>
        </is>
      </c>
      <c r="C6" s="5" t="n">
        <v>0</v>
      </c>
      <c r="D6" s="5" t="n">
        <v>0</v>
      </c>
    </row>
    <row r="7">
      <c r="A7" s="4" t="inlineStr">
        <is>
          <t>Common stock voting rights</t>
        </is>
      </c>
      <c r="C7" s="4" t="inlineStr">
        <is>
          <t>one vote for each share</t>
        </is>
      </c>
    </row>
    <row r="8">
      <c r="A8" s="4" t="inlineStr">
        <is>
          <t>Common stock, conversion basis</t>
        </is>
      </c>
      <c r="C8" s="4" t="inlineStr">
        <is>
          <t>Class B ordinary shares convert into Class A ordinary shares at a rate of less than one-to-one</t>
        </is>
      </c>
    </row>
    <row r="9">
      <c r="A9" s="4" t="inlineStr">
        <is>
          <t>Class A Ordinary Share</t>
        </is>
      </c>
    </row>
    <row r="10">
      <c r="A10" s="3" t="inlineStr">
        <is>
          <t>Class of Stock [Line Items]</t>
        </is>
      </c>
    </row>
    <row r="11">
      <c r="A11" s="4" t="inlineStr">
        <is>
          <t>Ordinary shares, authorized</t>
        </is>
      </c>
      <c r="C11" s="5" t="n">
        <v>500000000</v>
      </c>
      <c r="D11" s="5" t="n">
        <v>500000000</v>
      </c>
    </row>
    <row r="12">
      <c r="A12" s="4" t="inlineStr">
        <is>
          <t>Ordinary shares, par value</t>
        </is>
      </c>
      <c r="C12" s="7" t="n">
        <v>0.0001</v>
      </c>
      <c r="D12" s="7" t="n">
        <v>0.0001</v>
      </c>
    </row>
    <row r="13">
      <c r="A13" s="4" t="inlineStr">
        <is>
          <t>Issued or outstanding shares</t>
        </is>
      </c>
      <c r="C13" s="5" t="n">
        <v>25000000</v>
      </c>
      <c r="D13" s="5" t="n">
        <v>25000000</v>
      </c>
    </row>
    <row r="14">
      <c r="A14" s="4" t="inlineStr">
        <is>
          <t>Ordinary shares, outstanding</t>
        </is>
      </c>
      <c r="C14" s="5" t="n">
        <v>25000000</v>
      </c>
    </row>
    <row r="15">
      <c r="A15" s="4" t="inlineStr">
        <is>
          <t>Common stock voting rights</t>
        </is>
      </c>
      <c r="C15" s="4" t="inlineStr">
        <is>
          <t>one vote for each share</t>
        </is>
      </c>
    </row>
    <row r="16">
      <c r="A16" s="4" t="inlineStr">
        <is>
          <t>Class B Ordinary Share</t>
        </is>
      </c>
    </row>
    <row r="17">
      <c r="A17" s="3" t="inlineStr">
        <is>
          <t>Class of Stock [Line Items]</t>
        </is>
      </c>
    </row>
    <row r="18">
      <c r="A18" s="4" t="inlineStr">
        <is>
          <t>Ordinary shares, authorized</t>
        </is>
      </c>
      <c r="C18" s="5" t="n">
        <v>50000000</v>
      </c>
      <c r="D18" s="5" t="n">
        <v>50000000</v>
      </c>
    </row>
    <row r="19">
      <c r="A19" s="4" t="inlineStr">
        <is>
          <t>Ordinary shares, par value</t>
        </is>
      </c>
      <c r="C19" s="7" t="n">
        <v>0.0001</v>
      </c>
      <c r="D19" s="7" t="n">
        <v>0.0001</v>
      </c>
    </row>
    <row r="20">
      <c r="A20" s="4" t="inlineStr">
        <is>
          <t>Ordinary shares, issued</t>
        </is>
      </c>
      <c r="C20" s="5" t="n">
        <v>6250000</v>
      </c>
      <c r="D20" s="5" t="n">
        <v>6250000</v>
      </c>
    </row>
    <row r="21">
      <c r="A21" s="4" t="inlineStr">
        <is>
          <t>Ordinary shares, outstanding</t>
        </is>
      </c>
      <c r="C21" s="5" t="n">
        <v>6250000</v>
      </c>
      <c r="D21" s="5" t="n">
        <v>6250000</v>
      </c>
    </row>
    <row r="22">
      <c r="A22" s="4" t="inlineStr">
        <is>
          <t>Common stock subject to forfeiture</t>
        </is>
      </c>
      <c r="C22" s="5" t="n">
        <v>937500</v>
      </c>
      <c r="D22" s="5" t="n">
        <v>937500</v>
      </c>
    </row>
    <row r="23">
      <c r="A23" s="4" t="inlineStr">
        <is>
          <t>Underwriters consideration for over allotment</t>
        </is>
      </c>
      <c r="C23" s="6" t="n">
        <v>0</v>
      </c>
    </row>
    <row r="24">
      <c r="A24" s="4" t="inlineStr">
        <is>
          <t>Over-allotment expiration date</t>
        </is>
      </c>
      <c r="C24" s="4" t="inlineStr">
        <is>
          <t>Oct. 31,
		2020</t>
        </is>
      </c>
    </row>
    <row r="25">
      <c r="A25" s="4" t="inlineStr">
        <is>
          <t>Common stock shares forfeited due to non-exercise of over-allotment option in full or part by underwriters</t>
        </is>
      </c>
      <c r="B25" s="5" t="n">
        <v>937500</v>
      </c>
    </row>
    <row r="26">
      <c r="A26" s="4" t="inlineStr">
        <is>
          <t>Threshold percentage of founder shares to total shares outstanding</t>
        </is>
      </c>
      <c r="C26" s="4" t="inlineStr">
        <is>
          <t>20.00%</t>
        </is>
      </c>
    </row>
    <row r="27">
      <c r="A27" s="4" t="inlineStr">
        <is>
          <t>Class B Ordinary Share | Founder Shareholders [Member]</t>
        </is>
      </c>
    </row>
    <row r="28">
      <c r="A28" s="3" t="inlineStr">
        <is>
          <t>Class of Stock [Line Items]</t>
        </is>
      </c>
    </row>
    <row r="29">
      <c r="A29" s="4" t="inlineStr">
        <is>
          <t>Equity investment, ownership percentage</t>
        </is>
      </c>
      <c r="C29" s="4" t="inlineStr">
        <is>
          <t>2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Warrant Liabilities - Additional Information (Details) - $ / shares</t>
        </is>
      </c>
      <c r="B1" s="2" t="inlineStr">
        <is>
          <t>9 Months Ended</t>
        </is>
      </c>
    </row>
    <row r="2">
      <c r="B2" s="2" t="inlineStr">
        <is>
          <t>Sep. 30, 2021</t>
        </is>
      </c>
      <c r="C2" s="2" t="inlineStr">
        <is>
          <t>Oct. 08, 2021</t>
        </is>
      </c>
    </row>
    <row r="3">
      <c r="A3" s="3" t="inlineStr">
        <is>
          <t>Class of Warrant or Right [Line Items]</t>
        </is>
      </c>
    </row>
    <row r="4">
      <c r="A4" s="4" t="inlineStr">
        <is>
          <t>Total warrants outstanding</t>
        </is>
      </c>
      <c r="B4" s="5" t="n">
        <v>13000000</v>
      </c>
    </row>
    <row r="5">
      <c r="A5" s="4" t="inlineStr">
        <is>
          <t>Warrant exercise price</t>
        </is>
      </c>
      <c r="B5" s="8" t="n">
        <v>11.5</v>
      </c>
    </row>
    <row r="6">
      <c r="A6" s="4" t="inlineStr">
        <is>
          <t>Minimum share price required for redemption of warrants</t>
        </is>
      </c>
      <c r="B6" s="6" t="n">
        <v>18</v>
      </c>
    </row>
    <row r="7">
      <c r="A7" s="4" t="inlineStr">
        <is>
          <t>Public warrants expiration term</t>
        </is>
      </c>
      <c r="B7" s="4" t="inlineStr">
        <is>
          <t>5 years</t>
        </is>
      </c>
    </row>
    <row r="8">
      <c r="A8" s="4" t="inlineStr">
        <is>
          <t>Number of trading days in period</t>
        </is>
      </c>
      <c r="B8" s="4" t="inlineStr">
        <is>
          <t>10 days</t>
        </is>
      </c>
    </row>
    <row r="9">
      <c r="A9" s="4" t="inlineStr">
        <is>
          <t>Percentage of proceeds from share issuances</t>
        </is>
      </c>
      <c r="B9" s="4" t="inlineStr">
        <is>
          <t>60.00%</t>
        </is>
      </c>
    </row>
    <row r="10">
      <c r="A10" s="4" t="inlineStr">
        <is>
          <t>Exercise price adjustment percentage</t>
        </is>
      </c>
      <c r="B10" s="4" t="inlineStr">
        <is>
          <t>115.00%</t>
        </is>
      </c>
    </row>
    <row r="11">
      <c r="A11" s="4" t="inlineStr">
        <is>
          <t>Redemption trigger price adjustment percentage</t>
        </is>
      </c>
      <c r="B11" s="4" t="inlineStr">
        <is>
          <t>180.00%</t>
        </is>
      </c>
    </row>
    <row r="12">
      <c r="A12" s="4" t="inlineStr">
        <is>
          <t>Minimum share price required for redemption of warrants adjustments</t>
        </is>
      </c>
      <c r="B12" s="6" t="n">
        <v>10</v>
      </c>
    </row>
    <row r="13">
      <c r="A13" s="4" t="inlineStr">
        <is>
          <t>Ordinary shares per warrant</t>
        </is>
      </c>
      <c r="B13" s="10" t="n">
        <v>0.361</v>
      </c>
    </row>
    <row r="14">
      <c r="A14" s="4" t="inlineStr">
        <is>
          <t>Class A Ordinary Share</t>
        </is>
      </c>
    </row>
    <row r="15">
      <c r="A15" s="3" t="inlineStr">
        <is>
          <t>Class of Warrant or Right [Line Items]</t>
        </is>
      </c>
    </row>
    <row r="16">
      <c r="A16" s="4" t="inlineStr">
        <is>
          <t>Number of trading days in period</t>
        </is>
      </c>
      <c r="B16" s="4" t="inlineStr">
        <is>
          <t>20 days</t>
        </is>
      </c>
    </row>
    <row r="17">
      <c r="A17" s="4" t="inlineStr">
        <is>
          <t>Ordinary shares redemption period</t>
        </is>
      </c>
      <c r="B17" s="4" t="inlineStr">
        <is>
          <t>30 days</t>
        </is>
      </c>
    </row>
    <row r="18">
      <c r="A18" s="4" t="inlineStr">
        <is>
          <t>Maximum | Business Acquisition</t>
        </is>
      </c>
    </row>
    <row r="19">
      <c r="A19" s="3" t="inlineStr">
        <is>
          <t>Class of Warrant or Right [Line Items]</t>
        </is>
      </c>
    </row>
    <row r="20">
      <c r="A20" s="4" t="inlineStr">
        <is>
          <t>Business acquisition, share price</t>
        </is>
      </c>
      <c r="B20" s="8" t="n">
        <v>9.199999999999999</v>
      </c>
    </row>
    <row r="21">
      <c r="A21" s="4" t="inlineStr">
        <is>
          <t>Public Warrants</t>
        </is>
      </c>
    </row>
    <row r="22">
      <c r="A22" s="3" t="inlineStr">
        <is>
          <t>Class of Warrant or Right [Line Items]</t>
        </is>
      </c>
    </row>
    <row r="23">
      <c r="A23" s="4" t="inlineStr">
        <is>
          <t>Total warrants outstanding</t>
        </is>
      </c>
      <c r="B23" s="5" t="n">
        <v>8333333</v>
      </c>
    </row>
    <row r="24">
      <c r="A24" s="4" t="inlineStr">
        <is>
          <t>Number of trading days in period</t>
        </is>
      </c>
      <c r="B24" s="4" t="inlineStr">
        <is>
          <t>20 days</t>
        </is>
      </c>
    </row>
    <row r="25">
      <c r="A25" s="4" t="inlineStr">
        <is>
          <t>Number of trading days period ending on third business day</t>
        </is>
      </c>
      <c r="B25" s="4" t="inlineStr">
        <is>
          <t>30 days</t>
        </is>
      </c>
    </row>
    <row r="26">
      <c r="A26" s="4" t="inlineStr">
        <is>
          <t>Public Warrants | Class A Ordinary Share</t>
        </is>
      </c>
    </row>
    <row r="27">
      <c r="A27" s="3" t="inlineStr">
        <is>
          <t>Class of Warrant or Right [Line Items]</t>
        </is>
      </c>
    </row>
    <row r="28">
      <c r="A28" s="4" t="inlineStr">
        <is>
          <t>Minimum share price required for redemption of warrants adjustments</t>
        </is>
      </c>
      <c r="B28" s="6" t="n">
        <v>10</v>
      </c>
    </row>
    <row r="29">
      <c r="A29" s="4" t="inlineStr">
        <is>
          <t>Warrants redemption price per share</t>
        </is>
      </c>
      <c r="B29" s="8" t="n">
        <v>0.1</v>
      </c>
    </row>
    <row r="30">
      <c r="A30" s="4" t="inlineStr">
        <is>
          <t>Private Placement Warrants</t>
        </is>
      </c>
    </row>
    <row r="31">
      <c r="A31" s="3" t="inlineStr">
        <is>
          <t>Class of Warrant or Right [Line Items]</t>
        </is>
      </c>
    </row>
    <row r="32">
      <c r="A32" s="4" t="inlineStr">
        <is>
          <t>Total warrants outstanding</t>
        </is>
      </c>
      <c r="B32" s="5" t="n">
        <v>4666667</v>
      </c>
      <c r="C32" s="5" t="n">
        <v>4083334</v>
      </c>
    </row>
    <row r="33">
      <c r="A33" s="4" t="inlineStr">
        <is>
          <t>Number of trading days in period</t>
        </is>
      </c>
      <c r="B33" s="4" t="inlineStr">
        <is>
          <t>20 days</t>
        </is>
      </c>
    </row>
    <row r="34">
      <c r="A34" s="4" t="inlineStr">
        <is>
          <t>Warrants redemption price per share</t>
        </is>
      </c>
      <c r="B34" s="8" t="n">
        <v>0.01</v>
      </c>
    </row>
    <row r="35">
      <c r="A35" s="4" t="inlineStr">
        <is>
          <t>Number of trading days period ending on third business day</t>
        </is>
      </c>
      <c r="B35" s="4" t="inlineStr">
        <is>
          <t>30 days</t>
        </is>
      </c>
    </row>
    <row r="36">
      <c r="A36" s="4" t="inlineStr">
        <is>
          <t>Private Placement Warrants | Class A Ordinary Share</t>
        </is>
      </c>
    </row>
    <row r="37">
      <c r="A37" s="3" t="inlineStr">
        <is>
          <t>Class of Warrant or Right [Line Items]</t>
        </is>
      </c>
    </row>
    <row r="38">
      <c r="A38" s="4" t="inlineStr">
        <is>
          <t>Number of trading days in period</t>
        </is>
      </c>
      <c r="B38" s="4" t="inlineStr">
        <is>
          <t>20 days</t>
        </is>
      </c>
    </row>
    <row r="39">
      <c r="A39" s="4" t="inlineStr">
        <is>
          <t>Minimum share price required for redemption of warrants adjustments</t>
        </is>
      </c>
      <c r="B39" s="6" t="n">
        <v>18</v>
      </c>
    </row>
    <row r="40">
      <c r="A40" s="4" t="inlineStr">
        <is>
          <t>Number of trading days period ending on third business day</t>
        </is>
      </c>
      <c r="B40"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Additional Information (Details)</t>
        </is>
      </c>
      <c r="B1" s="2" t="inlineStr">
        <is>
          <t>3 Months Ended</t>
        </is>
      </c>
      <c r="C1" s="2" t="inlineStr">
        <is>
          <t>9 Months Ended</t>
        </is>
      </c>
    </row>
    <row r="2">
      <c r="B2" s="2" t="inlineStr">
        <is>
          <t>Sep. 30, 2021USD ($)$ / sharesshares</t>
        </is>
      </c>
      <c r="C2" s="2" t="inlineStr">
        <is>
          <t>Sep. 30, 2021USD ($)$ / sharesshares</t>
        </is>
      </c>
    </row>
    <row r="3">
      <c r="A3" s="3" t="inlineStr">
        <is>
          <t>Fair Value, Assets and Liabilities Measured on Recurring and Nonrecurring Basis [Line Items]</t>
        </is>
      </c>
    </row>
    <row r="4">
      <c r="A4" s="4" t="inlineStr">
        <is>
          <t>Fair Value, Assets, Level 3 to Level 1 Transfers, Amount | $</t>
        </is>
      </c>
      <c r="C4" s="6" t="n">
        <v>0</v>
      </c>
    </row>
    <row r="5">
      <c r="A5" s="4" t="inlineStr">
        <is>
          <t>Change in fair value of derivative warrant liabilities | $</t>
        </is>
      </c>
      <c r="B5" s="6" t="n">
        <v>2232690</v>
      </c>
      <c r="C5" s="6" t="n">
        <v>-1137350</v>
      </c>
    </row>
    <row r="6">
      <c r="A6" s="4" t="inlineStr">
        <is>
          <t>Private Placement Warrant Holders</t>
        </is>
      </c>
    </row>
    <row r="7">
      <c r="A7" s="3" t="inlineStr">
        <is>
          <t>Fair Value, Assets and Liabilities Measured on Recurring and Nonrecurring Basis [Line Items]</t>
        </is>
      </c>
    </row>
    <row r="8">
      <c r="A8" s="4" t="inlineStr">
        <is>
          <t>Number of warrants agreed to forfeit subject to closer of proposed business combination | shares</t>
        </is>
      </c>
      <c r="B8" s="5" t="n">
        <v>583333</v>
      </c>
      <c r="C8" s="5" t="n">
        <v>583333</v>
      </c>
    </row>
    <row r="9">
      <c r="A9" s="4" t="inlineStr">
        <is>
          <t>Number of potential warrants agreed to forfeit subject to closer of proposed business combination | shares</t>
        </is>
      </c>
      <c r="B9" s="5" t="n">
        <v>583333</v>
      </c>
      <c r="C9" s="5" t="n">
        <v>583333</v>
      </c>
    </row>
    <row r="10">
      <c r="A10" s="4" t="inlineStr">
        <is>
          <t>Warrants forfeiture period subject to closer of proposed business combination</t>
        </is>
      </c>
      <c r="C10" s="4" t="inlineStr">
        <is>
          <t>54 months</t>
        </is>
      </c>
    </row>
    <row r="11">
      <c r="A11" s="4" t="inlineStr">
        <is>
          <t>Private Placement Warrant Holders | Maximum</t>
        </is>
      </c>
    </row>
    <row r="12">
      <c r="A12" s="3" t="inlineStr">
        <is>
          <t>Fair Value, Assets and Liabilities Measured on Recurring and Nonrecurring Basis [Line Items]</t>
        </is>
      </c>
    </row>
    <row r="13">
      <c r="A13" s="4" t="inlineStr">
        <is>
          <t>Threshold common stock price target to potential forfeiture of warrants</t>
        </is>
      </c>
      <c r="B13" s="6" t="n">
        <v>15</v>
      </c>
      <c r="C13" s="6" t="n">
        <v>15</v>
      </c>
    </row>
    <row r="14">
      <c r="A14" s="4" t="inlineStr">
        <is>
          <t>Threshold common stock price target to forfeiture of warrants</t>
        </is>
      </c>
      <c r="B14" s="5" t="n">
        <v>15</v>
      </c>
      <c r="C14" s="5" t="n">
        <v>15</v>
      </c>
    </row>
    <row r="15">
      <c r="A15" s="4" t="inlineStr">
        <is>
          <t>Private Placement Warrant Holders | Minimum</t>
        </is>
      </c>
    </row>
    <row r="16">
      <c r="A16" s="3" t="inlineStr">
        <is>
          <t>Fair Value, Assets and Liabilities Measured on Recurring and Nonrecurring Basis [Line Items]</t>
        </is>
      </c>
    </row>
    <row r="17">
      <c r="A17" s="4" t="inlineStr">
        <is>
          <t>Threshold common stock price target to potential forfeiture of warrants</t>
        </is>
      </c>
      <c r="B17" s="11" t="n">
        <v>12.5</v>
      </c>
      <c r="C17" s="11" t="n">
        <v>12.5</v>
      </c>
    </row>
    <row r="18">
      <c r="A18" s="4" t="inlineStr">
        <is>
          <t>Threshold common stock price target to forfeiture of warrants</t>
        </is>
      </c>
      <c r="B18" s="8" t="n">
        <v>12.5</v>
      </c>
      <c r="C18" s="8" t="n">
        <v>12.5</v>
      </c>
    </row>
    <row r="19">
      <c r="A19" s="4" t="inlineStr">
        <is>
          <t>Expected Dividend Payment</t>
        </is>
      </c>
    </row>
    <row r="20">
      <c r="A20" s="3" t="inlineStr">
        <is>
          <t>Fair Value, Assets and Liabilities Measured on Recurring and Nonrecurring Basis [Line Items]</t>
        </is>
      </c>
    </row>
    <row r="21">
      <c r="A21" s="4" t="inlineStr">
        <is>
          <t>Alternative Investment, Measurement Input</t>
        </is>
      </c>
      <c r="B21" s="5" t="n">
        <v>0</v>
      </c>
      <c r="C21" s="5" t="n">
        <v>0</v>
      </c>
    </row>
    <row r="22">
      <c r="A22" s="4" t="inlineStr">
        <is>
          <t>Derivative Liabilities</t>
        </is>
      </c>
    </row>
    <row r="23">
      <c r="A23" s="3" t="inlineStr">
        <is>
          <t>Fair Value, Assets and Liabilities Measured on Recurring and Nonrecurring Basis [Line Items]</t>
        </is>
      </c>
    </row>
    <row r="24">
      <c r="A24" s="4" t="inlineStr">
        <is>
          <t>Change in fair value of derivative warrant liabilities | $</t>
        </is>
      </c>
      <c r="B24" s="6" t="n">
        <v>2200000</v>
      </c>
      <c r="C24" s="6" t="n">
        <v>1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on Recurring Basis (Detail) - Fair Value, Recurring - USD ($)</t>
        </is>
      </c>
      <c r="B1" s="2" t="inlineStr">
        <is>
          <t>Sep. 30, 2021</t>
        </is>
      </c>
      <c r="C1" s="2" t="inlineStr">
        <is>
          <t>Dec. 31, 2020</t>
        </is>
      </c>
    </row>
    <row r="2">
      <c r="A2" s="4" t="inlineStr">
        <is>
          <t>Fair Value, Inputs, Level 1</t>
        </is>
      </c>
    </row>
    <row r="3">
      <c r="A3" s="3" t="inlineStr">
        <is>
          <t>Assets:</t>
        </is>
      </c>
    </row>
    <row r="4">
      <c r="A4" s="4" t="inlineStr">
        <is>
          <t>Investments held in Trust Account</t>
        </is>
      </c>
      <c r="B4" s="6" t="n">
        <v>250016847</v>
      </c>
      <c r="C4" s="6" t="n">
        <v>250004454</v>
      </c>
    </row>
    <row r="5">
      <c r="A5" s="4" t="inlineStr">
        <is>
          <t>Fair Value, Inputs, Level 1 | Public Warrants</t>
        </is>
      </c>
    </row>
    <row r="6">
      <c r="A6" s="3" t="inlineStr">
        <is>
          <t>Liabilities:</t>
        </is>
      </c>
    </row>
    <row r="7">
      <c r="A7" s="4" t="inlineStr">
        <is>
          <t>Liabilities Fair Value Disclosure</t>
        </is>
      </c>
      <c r="B7" s="5" t="n">
        <v>10333330</v>
      </c>
      <c r="C7" s="5" t="n">
        <v>13625000</v>
      </c>
    </row>
    <row r="8">
      <c r="A8" s="4" t="inlineStr">
        <is>
          <t>Fair Value, Inputs, Level 1 | Private Warrants</t>
        </is>
      </c>
    </row>
    <row r="9">
      <c r="A9" s="3" t="inlineStr">
        <is>
          <t>Liabilities:</t>
        </is>
      </c>
    </row>
    <row r="10">
      <c r="A10" s="4" t="inlineStr">
        <is>
          <t>Liabilities Fair Value Disclosure</t>
        </is>
      </c>
      <c r="B10" s="5" t="n">
        <v>0</v>
      </c>
      <c r="C10" s="5" t="n">
        <v>0</v>
      </c>
    </row>
    <row r="11">
      <c r="A11" s="4" t="inlineStr">
        <is>
          <t>Fair Value, Inputs, Level 1 | Working Capital Loan Related Party</t>
        </is>
      </c>
    </row>
    <row r="12">
      <c r="A12" s="3" t="inlineStr">
        <is>
          <t>Liabilities:</t>
        </is>
      </c>
    </row>
    <row r="13">
      <c r="A13" s="4" t="inlineStr">
        <is>
          <t>Liabilities Fair Value Disclosure</t>
        </is>
      </c>
      <c r="B13" s="5" t="n">
        <v>0</v>
      </c>
    </row>
    <row r="14">
      <c r="A14" s="4" t="inlineStr">
        <is>
          <t>Level 2 [Member]</t>
        </is>
      </c>
    </row>
    <row r="15">
      <c r="A15" s="3" t="inlineStr">
        <is>
          <t>Assets:</t>
        </is>
      </c>
    </row>
    <row r="16">
      <c r="A16" s="4" t="inlineStr">
        <is>
          <t>Investments held in Trust Account</t>
        </is>
      </c>
      <c r="B16" s="5" t="n">
        <v>0</v>
      </c>
      <c r="C16" s="5" t="n">
        <v>0</v>
      </c>
    </row>
    <row r="17">
      <c r="A17" s="4" t="inlineStr">
        <is>
          <t>Level 2 [Member] | Public Warrants</t>
        </is>
      </c>
    </row>
    <row r="18">
      <c r="A18" s="3" t="inlineStr">
        <is>
          <t>Liabilities:</t>
        </is>
      </c>
    </row>
    <row r="19">
      <c r="A19" s="4" t="inlineStr">
        <is>
          <t>Liabilities Fair Value Disclosure</t>
        </is>
      </c>
      <c r="B19" s="5" t="n">
        <v>0</v>
      </c>
      <c r="C19" s="5" t="n">
        <v>0</v>
      </c>
    </row>
    <row r="20">
      <c r="A20" s="4" t="inlineStr">
        <is>
          <t>Level 2 [Member] | Private Warrants</t>
        </is>
      </c>
    </row>
    <row r="21">
      <c r="A21" s="3" t="inlineStr">
        <is>
          <t>Liabilities:</t>
        </is>
      </c>
    </row>
    <row r="22">
      <c r="A22" s="4" t="inlineStr">
        <is>
          <t>Liabilities Fair Value Disclosure</t>
        </is>
      </c>
      <c r="B22" s="5" t="n">
        <v>0</v>
      </c>
      <c r="C22" s="5" t="n">
        <v>0</v>
      </c>
    </row>
    <row r="23">
      <c r="A23" s="4" t="inlineStr">
        <is>
          <t>Level 2 [Member] | Working Capital Loan Related Party</t>
        </is>
      </c>
    </row>
    <row r="24">
      <c r="A24" s="3" t="inlineStr">
        <is>
          <t>Liabilities:</t>
        </is>
      </c>
    </row>
    <row r="25">
      <c r="A25" s="4" t="inlineStr">
        <is>
          <t>Liabilities Fair Value Disclosure</t>
        </is>
      </c>
      <c r="B25" s="5" t="n">
        <v>0</v>
      </c>
    </row>
    <row r="26">
      <c r="A26" s="4" t="inlineStr">
        <is>
          <t>Level 3</t>
        </is>
      </c>
    </row>
    <row r="27">
      <c r="A27" s="3" t="inlineStr">
        <is>
          <t>Assets:</t>
        </is>
      </c>
    </row>
    <row r="28">
      <c r="A28" s="4" t="inlineStr">
        <is>
          <t>Investments held in Trust Account</t>
        </is>
      </c>
      <c r="B28" s="5" t="n">
        <v>0</v>
      </c>
      <c r="C28" s="5" t="n">
        <v>0</v>
      </c>
    </row>
    <row r="29">
      <c r="A29" s="4" t="inlineStr">
        <is>
          <t>Level 3 | Public Warrants</t>
        </is>
      </c>
    </row>
    <row r="30">
      <c r="A30" s="3" t="inlineStr">
        <is>
          <t>Liabilities:</t>
        </is>
      </c>
    </row>
    <row r="31">
      <c r="A31" s="4" t="inlineStr">
        <is>
          <t>Liabilities Fair Value Disclosure</t>
        </is>
      </c>
      <c r="B31" s="5" t="n">
        <v>0</v>
      </c>
      <c r="C31" s="5" t="n">
        <v>0</v>
      </c>
    </row>
    <row r="32">
      <c r="A32" s="4" t="inlineStr">
        <is>
          <t>Level 3 | Private Warrants</t>
        </is>
      </c>
    </row>
    <row r="33">
      <c r="A33" s="3" t="inlineStr">
        <is>
          <t>Liabilities:</t>
        </is>
      </c>
    </row>
    <row r="34">
      <c r="A34" s="4" t="inlineStr">
        <is>
          <t>Liabilities Fair Value Disclosure</t>
        </is>
      </c>
      <c r="B34" s="5" t="n">
        <v>9883720</v>
      </c>
      <c r="C34" s="6" t="n">
        <v>7729400</v>
      </c>
    </row>
    <row r="35">
      <c r="A35" s="4" t="inlineStr">
        <is>
          <t>Level 3 | Working Capital Loan Related Party</t>
        </is>
      </c>
    </row>
    <row r="36">
      <c r="A36" s="3" t="inlineStr">
        <is>
          <t>Liabilities:</t>
        </is>
      </c>
    </row>
    <row r="37">
      <c r="A37" s="4" t="inlineStr">
        <is>
          <t>Liabilities Fair Value Disclosure</t>
        </is>
      </c>
      <c r="B37" s="6" t="n">
        <v>3617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CONDENSED CONSOLIDAT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Operating expenses</t>
        </is>
      </c>
    </row>
    <row r="4">
      <c r="A4" s="4" t="inlineStr">
        <is>
          <t>General and administrative expenses</t>
        </is>
      </c>
      <c r="B4" s="6" t="n">
        <v>41854</v>
      </c>
      <c r="C4" s="6" t="n">
        <v>1702053</v>
      </c>
      <c r="D4" s="6" t="n">
        <v>2625204</v>
      </c>
    </row>
    <row r="5">
      <c r="A5" s="4" t="inlineStr">
        <is>
          <t>Loss from operations</t>
        </is>
      </c>
      <c r="B5" s="5" t="n">
        <v>-41854</v>
      </c>
      <c r="C5" s="5" t="n">
        <v>-1702053</v>
      </c>
      <c r="D5" s="5" t="n">
        <v>-2625204</v>
      </c>
    </row>
    <row r="6">
      <c r="A6" s="3" t="inlineStr">
        <is>
          <t>Other income (expense)</t>
        </is>
      </c>
    </row>
    <row r="7">
      <c r="A7" s="4" t="inlineStr">
        <is>
          <t>Change in fair value of derivative warrant liabilities</t>
        </is>
      </c>
      <c r="C7" s="5" t="n">
        <v>-2232690</v>
      </c>
      <c r="D7" s="5" t="n">
        <v>1137350</v>
      </c>
    </row>
    <row r="8">
      <c r="A8" s="4" t="inlineStr">
        <is>
          <t>Financing costs – derivative warrant liabilities</t>
        </is>
      </c>
      <c r="B8" s="5" t="n">
        <v>-735490</v>
      </c>
    </row>
    <row r="9">
      <c r="A9" s="4" t="inlineStr">
        <is>
          <t>Gain on marketable securities (net), and dividends held in Trust Account</t>
        </is>
      </c>
      <c r="C9" s="5" t="n">
        <v>4925</v>
      </c>
      <c r="D9" s="5" t="n">
        <v>12393</v>
      </c>
    </row>
    <row r="10">
      <c r="A10" s="4" t="inlineStr">
        <is>
          <t>Total other income (expense)</t>
        </is>
      </c>
      <c r="B10" s="5" t="n">
        <v>-735490</v>
      </c>
      <c r="C10" s="5" t="n">
        <v>-2227765</v>
      </c>
      <c r="D10" s="5" t="n">
        <v>1149743</v>
      </c>
    </row>
    <row r="11">
      <c r="A11" s="4" t="inlineStr">
        <is>
          <t>Net loss</t>
        </is>
      </c>
      <c r="B11" s="6" t="n">
        <v>-777344</v>
      </c>
      <c r="C11" s="6" t="n">
        <v>-3929818</v>
      </c>
      <c r="D11" s="6" t="n">
        <v>-1475461</v>
      </c>
    </row>
    <row r="12">
      <c r="A12" s="4" t="inlineStr">
        <is>
          <t>Redeemable Class A Common Stock</t>
        </is>
      </c>
    </row>
    <row r="13">
      <c r="A13" s="3" t="inlineStr">
        <is>
          <t>Other income (expense)</t>
        </is>
      </c>
    </row>
    <row r="14">
      <c r="A14" s="4" t="inlineStr">
        <is>
          <t>Weighted average shares outstanding of basic and diluted</t>
        </is>
      </c>
      <c r="B14" s="5" t="n">
        <v>3787879</v>
      </c>
      <c r="C14" s="5" t="n">
        <v>25000000</v>
      </c>
      <c r="D14" s="5" t="n">
        <v>25000000</v>
      </c>
    </row>
    <row r="15">
      <c r="A15" s="4" t="inlineStr">
        <is>
          <t>Basic and diluted net loss per share</t>
        </is>
      </c>
      <c r="B15" s="8" t="n">
        <v>-0.08</v>
      </c>
      <c r="C15" s="8" t="n">
        <v>-0.13</v>
      </c>
      <c r="D15" s="8" t="n">
        <v>-0.05</v>
      </c>
    </row>
    <row r="16">
      <c r="A16" s="4" t="inlineStr">
        <is>
          <t>Non-Redeemable Class A Ordinary Shares</t>
        </is>
      </c>
    </row>
    <row r="17">
      <c r="A17" s="3" t="inlineStr">
        <is>
          <t>Other income (expense)</t>
        </is>
      </c>
    </row>
    <row r="18">
      <c r="A18" s="4" t="inlineStr">
        <is>
          <t>Weighted average shares outstanding of basic and diluted</t>
        </is>
      </c>
      <c r="B18" s="5" t="n">
        <v>6250000</v>
      </c>
      <c r="C18" s="5" t="n">
        <v>6250000</v>
      </c>
      <c r="D18" s="5" t="n">
        <v>6250000</v>
      </c>
    </row>
    <row r="19">
      <c r="A19" s="4" t="inlineStr">
        <is>
          <t>Basic and diluted net loss per share</t>
        </is>
      </c>
      <c r="B19" s="8" t="n">
        <v>-0.08</v>
      </c>
      <c r="C19" s="8" t="n">
        <v>-0.13</v>
      </c>
      <c r="D19" s="8" t="n">
        <v>-0.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Fair Value Measurements - Summary of Quantitative Information Regarding Level 3 Fair Value Measurements Inputs at Measurement Dates (Details) - Level 3</t>
        </is>
      </c>
      <c r="B1" s="2" t="inlineStr">
        <is>
          <t>5 Months Ended</t>
        </is>
      </c>
      <c r="C1" s="2" t="inlineStr">
        <is>
          <t>9 Months Ended</t>
        </is>
      </c>
    </row>
    <row r="2">
      <c r="B2" s="2" t="inlineStr">
        <is>
          <t>Dec. 31, 2020</t>
        </is>
      </c>
      <c r="C2" s="2" t="inlineStr">
        <is>
          <t>Sep. 30, 2021</t>
        </is>
      </c>
    </row>
    <row r="3">
      <c r="A3" s="4" t="inlineStr">
        <is>
          <t>Stock Price</t>
        </is>
      </c>
    </row>
    <row r="4">
      <c r="A4" s="3" t="inlineStr">
        <is>
          <t>Fair Value Assets And Liabilities Measured On Recurring And Nonrecurring Basis [Line Items]</t>
        </is>
      </c>
    </row>
    <row r="5">
      <c r="A5" s="4" t="inlineStr">
        <is>
          <t>Alternative Investment, Measurement Input</t>
        </is>
      </c>
      <c r="B5" s="11" t="n">
        <v>10.08</v>
      </c>
      <c r="C5" s="11" t="n">
        <v>9.970000000000001</v>
      </c>
    </row>
    <row r="6">
      <c r="A6" s="4" t="inlineStr">
        <is>
          <t>Volatility</t>
        </is>
      </c>
    </row>
    <row r="7">
      <c r="A7" s="3" t="inlineStr">
        <is>
          <t>Fair Value Assets And Liabilities Measured On Recurring And Nonrecurring Basis [Line Items]</t>
        </is>
      </c>
    </row>
    <row r="8">
      <c r="A8" s="4" t="inlineStr">
        <is>
          <t>Alternative Investment, Measurement Input</t>
        </is>
      </c>
      <c r="B8" s="12" t="n">
        <v>0.1</v>
      </c>
      <c r="C8" s="12" t="n">
        <v>0.422</v>
      </c>
    </row>
    <row r="9">
      <c r="A9" s="4" t="inlineStr">
        <is>
          <t>Expected Life of the Options to Convert</t>
        </is>
      </c>
    </row>
    <row r="10">
      <c r="A10" s="3" t="inlineStr">
        <is>
          <t>Fair Value Assets And Liabilities Measured On Recurring And Nonrecurring Basis [Line Items]</t>
        </is>
      </c>
    </row>
    <row r="11">
      <c r="A11" s="4" t="inlineStr">
        <is>
          <t>Alternative Investment, Measurement Term</t>
        </is>
      </c>
      <c r="B11" s="4" t="inlineStr">
        <is>
          <t>5 years 10 months 24 days</t>
        </is>
      </c>
      <c r="C11" s="4" t="inlineStr">
        <is>
          <t>5 years 7 days</t>
        </is>
      </c>
    </row>
    <row r="12">
      <c r="A12" s="4" t="inlineStr">
        <is>
          <t>Risk-free Rate</t>
        </is>
      </c>
    </row>
    <row r="13">
      <c r="A13" s="3" t="inlineStr">
        <is>
          <t>Fair Value Assets And Liabilities Measured On Recurring And Nonrecurring Basis [Line Items]</t>
        </is>
      </c>
    </row>
    <row r="14">
      <c r="A14" s="4" t="inlineStr">
        <is>
          <t>Alternative Investment, Measurement Input</t>
        </is>
      </c>
      <c r="B14" s="13" t="n">
        <v>0.0048</v>
      </c>
      <c r="C14" s="13" t="n">
        <v>0.0098</v>
      </c>
    </row>
    <row r="15">
      <c r="A15" s="4" t="inlineStr">
        <is>
          <t>Dividend yield</t>
        </is>
      </c>
    </row>
    <row r="16">
      <c r="A16" s="3" t="inlineStr">
        <is>
          <t>Fair Value Assets And Liabilities Measured On Recurring And Nonrecurring Basis [Line Items]</t>
        </is>
      </c>
    </row>
    <row r="17">
      <c r="A17" s="4" t="inlineStr">
        <is>
          <t>Alternative Investment, Measurement Input</t>
        </is>
      </c>
      <c r="B17" s="5" t="n">
        <v>0</v>
      </c>
      <c r="C17"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 in Level 3 Fair Value of Derivative Warrant Liabilities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Fair Value Assets And Liabilities Measured On Recurring And Nonrecurring Basis [Line Items]</t>
        </is>
      </c>
    </row>
    <row r="4">
      <c r="A4" s="4" t="inlineStr">
        <is>
          <t>Beginning balance of derivative warrant liabilities</t>
        </is>
      </c>
      <c r="C4" s="6" t="n">
        <v>21354400</v>
      </c>
    </row>
    <row r="5">
      <c r="A5" s="4" t="inlineStr">
        <is>
          <t>Change in fair value of derivative warrant liabilities</t>
        </is>
      </c>
      <c r="B5" s="6" t="n">
        <v>2232690</v>
      </c>
      <c r="C5" s="5" t="n">
        <v>-1137350</v>
      </c>
    </row>
    <row r="6">
      <c r="A6" s="4" t="inlineStr">
        <is>
          <t>Ending balance of Derivative warrant liabilities</t>
        </is>
      </c>
      <c r="B6" s="5" t="n">
        <v>20217050</v>
      </c>
      <c r="C6" s="5" t="n">
        <v>20217050</v>
      </c>
    </row>
    <row r="7">
      <c r="A7" s="4" t="inlineStr">
        <is>
          <t>Level 3</t>
        </is>
      </c>
    </row>
    <row r="8">
      <c r="A8" s="3" t="inlineStr">
        <is>
          <t>Fair Value Assets And Liabilities Measured On Recurring And Nonrecurring Basis [Line Items]</t>
        </is>
      </c>
    </row>
    <row r="9">
      <c r="A9" s="4" t="inlineStr">
        <is>
          <t>Beginning balance of derivative warrant liabilities</t>
        </is>
      </c>
      <c r="C9" s="5" t="n">
        <v>7729400</v>
      </c>
    </row>
    <row r="10">
      <c r="A10" s="4" t="inlineStr">
        <is>
          <t>Change in fair value of derivative warrant liabilities</t>
        </is>
      </c>
      <c r="C10" s="5" t="n">
        <v>2154320</v>
      </c>
    </row>
    <row r="11">
      <c r="A11" s="4" t="inlineStr">
        <is>
          <t>Ending balance of Derivative warrant liabilities</t>
        </is>
      </c>
      <c r="B11" s="6" t="n">
        <v>9883720</v>
      </c>
      <c r="C11" s="6" t="n">
        <v>9883720</v>
      </c>
    </row>
    <row r="12">
      <c r="A12" s="4" t="inlineStr">
        <is>
          <t>Level 3 | ACON S2 Acquisition Corp [Member] | Working Capital Loan Related Party</t>
        </is>
      </c>
    </row>
    <row r="13">
      <c r="A13" s="3" t="inlineStr">
        <is>
          <t>Fair Value Assets And Liabilities Measured On Recurring And Nonrecurring Basis [Line Items]</t>
        </is>
      </c>
    </row>
    <row r="14">
      <c r="A14" s="4" t="inlineStr">
        <is>
          <t>Beginning balance</t>
        </is>
      </c>
      <c r="D14" s="6" t="n">
        <v>0</v>
      </c>
    </row>
    <row r="15">
      <c r="A15" s="4" t="inlineStr">
        <is>
          <t>Initial fair value of working capital loan - related party</t>
        </is>
      </c>
      <c r="D15" s="5" t="n">
        <v>361751</v>
      </c>
    </row>
    <row r="16">
      <c r="A16" s="4" t="inlineStr">
        <is>
          <t>Ending balance</t>
        </is>
      </c>
      <c r="D16" s="6" t="n">
        <v>36175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36" customWidth="1" min="5" max="5"/>
    <col width="23" customWidth="1" min="6" max="6"/>
    <col width="44" customWidth="1" min="7" max="7"/>
    <col width="44" customWidth="1" min="8" max="8"/>
  </cols>
  <sheetData>
    <row r="1">
      <c r="A1" s="1" t="inlineStr">
        <is>
          <t>CONDENSED CONSOLIDATED STATEMENTS OF CHANGES IN SHAREHOLDERS' EQUITY - USD ($)</t>
        </is>
      </c>
      <c r="C1" s="2" t="inlineStr">
        <is>
          <t>Total</t>
        </is>
      </c>
      <c r="D1" s="2" t="inlineStr">
        <is>
          <t>Accumulated Deficit [Member]</t>
        </is>
      </c>
      <c r="E1" s="2" t="inlineStr">
        <is>
          <t>Additional Paid-In Capital [Member]</t>
        </is>
      </c>
      <c r="F1" s="2" t="inlineStr">
        <is>
          <t>Class A Ordinary Share</t>
        </is>
      </c>
      <c r="G1" s="2" t="inlineStr">
        <is>
          <t>Class A Ordinary ShareCommon Stock [Member]</t>
        </is>
      </c>
      <c r="H1" s="2" t="inlineStr">
        <is>
          <t>Class B Ordinary ShareCommon Stock [Member]</t>
        </is>
      </c>
    </row>
    <row r="2">
      <c r="A2" s="4" t="inlineStr">
        <is>
          <t>Beginning Balance, Shares at Jul. 20, 2020</t>
        </is>
      </c>
      <c r="G2" s="5" t="n">
        <v>0</v>
      </c>
      <c r="H2" s="5" t="n">
        <v>0</v>
      </c>
    </row>
    <row r="3">
      <c r="A3" s="4" t="inlineStr">
        <is>
          <t>Beginning Balance, Value at Jul. 20, 2020</t>
        </is>
      </c>
      <c r="C3" s="6" t="n">
        <v>0</v>
      </c>
      <c r="D3" s="6" t="n">
        <v>0</v>
      </c>
      <c r="E3" s="6" t="n">
        <v>0</v>
      </c>
      <c r="G3" s="6" t="n">
        <v>0</v>
      </c>
      <c r="H3" s="6" t="n">
        <v>0</v>
      </c>
    </row>
    <row r="4">
      <c r="A4" s="4" t="inlineStr">
        <is>
          <t>Issuance of ordinary shares to Sponsor</t>
        </is>
      </c>
      <c r="B4" s="4" t="inlineStr">
        <is>
          <t>[1]</t>
        </is>
      </c>
      <c r="C4" s="5" t="n">
        <v>25000</v>
      </c>
      <c r="E4" s="5" t="n">
        <v>24281</v>
      </c>
      <c r="H4" s="6" t="n">
        <v>719</v>
      </c>
    </row>
    <row r="5">
      <c r="A5" s="4" t="inlineStr">
        <is>
          <t>Issuance of ordinary shares to Sponsor, Shares</t>
        </is>
      </c>
      <c r="B5" s="4" t="inlineStr">
        <is>
          <t>[1]</t>
        </is>
      </c>
      <c r="H5" s="5" t="n">
        <v>7187500</v>
      </c>
    </row>
    <row r="6">
      <c r="A6" s="4" t="inlineStr">
        <is>
          <t>Remeasurement adjustment on Class A ordinary shares subject to possible redemption</t>
        </is>
      </c>
      <c r="C6" s="5" t="n">
        <v>-26146752</v>
      </c>
      <c r="D6" s="5" t="n">
        <v>-26122471</v>
      </c>
      <c r="E6" s="5" t="n">
        <v>-24281</v>
      </c>
    </row>
    <row r="7">
      <c r="A7" s="4" t="inlineStr">
        <is>
          <t>Net income (loss)</t>
        </is>
      </c>
      <c r="C7" s="5" t="n">
        <v>-777344</v>
      </c>
      <c r="D7" s="5" t="n">
        <v>-777344</v>
      </c>
    </row>
    <row r="8">
      <c r="A8" s="4" t="inlineStr">
        <is>
          <t>Ending Balance, Shares at Sep. 30, 2020</t>
        </is>
      </c>
      <c r="G8" s="5" t="n">
        <v>0</v>
      </c>
      <c r="H8" s="5" t="n">
        <v>7187500</v>
      </c>
    </row>
    <row r="9">
      <c r="A9" s="4" t="inlineStr">
        <is>
          <t>Ending Balance, Value at Sep. 30, 2020</t>
        </is>
      </c>
      <c r="C9" s="5" t="n">
        <v>-26899096</v>
      </c>
      <c r="D9" s="5" t="n">
        <v>-26899815</v>
      </c>
      <c r="E9" s="5" t="n">
        <v>0</v>
      </c>
      <c r="G9" s="6" t="n">
        <v>0</v>
      </c>
      <c r="H9" s="6" t="n">
        <v>719</v>
      </c>
    </row>
    <row r="10">
      <c r="A10" s="4" t="inlineStr">
        <is>
          <t>Beginning Balance, Shares at Jul. 20, 2020</t>
        </is>
      </c>
      <c r="G10" s="5" t="n">
        <v>0</v>
      </c>
      <c r="H10" s="5" t="n">
        <v>0</v>
      </c>
    </row>
    <row r="11">
      <c r="A11" s="4" t="inlineStr">
        <is>
          <t>Beginning Balance, Value at Jul. 20, 2020</t>
        </is>
      </c>
      <c r="C11" s="5" t="n">
        <v>0</v>
      </c>
      <c r="D11" s="5" t="n">
        <v>0</v>
      </c>
      <c r="E11" s="5" t="n">
        <v>0</v>
      </c>
      <c r="G11" s="6" t="n">
        <v>0</v>
      </c>
      <c r="H11" s="6" t="n">
        <v>0</v>
      </c>
    </row>
    <row r="12">
      <c r="A12" s="4" t="inlineStr">
        <is>
          <t>Ending Balance, Shares at Dec. 31, 2020</t>
        </is>
      </c>
      <c r="G12" s="5" t="n">
        <v>0</v>
      </c>
      <c r="H12" s="5" t="n">
        <v>6250000</v>
      </c>
    </row>
    <row r="13">
      <c r="A13" s="4" t="inlineStr">
        <is>
          <t>Ending Balance, Value at Dec. 31, 2020</t>
        </is>
      </c>
      <c r="C13" s="5" t="n">
        <v>-29416017</v>
      </c>
      <c r="D13" s="5" t="n">
        <v>-29416736</v>
      </c>
      <c r="E13" s="5" t="n">
        <v>94</v>
      </c>
      <c r="G13" s="6" t="n">
        <v>0</v>
      </c>
      <c r="H13" s="6" t="n">
        <v>625</v>
      </c>
    </row>
    <row r="14">
      <c r="A14" s="4" t="inlineStr">
        <is>
          <t>Net income (loss)</t>
        </is>
      </c>
      <c r="C14" s="5" t="n">
        <v>9238963</v>
      </c>
      <c r="D14" s="5" t="n">
        <v>9238963</v>
      </c>
    </row>
    <row r="15">
      <c r="A15" s="4" t="inlineStr">
        <is>
          <t>Ending Balance, Shares at Mar. 31, 2021</t>
        </is>
      </c>
      <c r="G15" s="5" t="n">
        <v>0</v>
      </c>
      <c r="H15" s="5" t="n">
        <v>6250000</v>
      </c>
    </row>
    <row r="16">
      <c r="A16" s="4" t="inlineStr">
        <is>
          <t>Ending Balance, Value at Mar. 31, 2021</t>
        </is>
      </c>
      <c r="C16" s="5" t="n">
        <v>-20177054</v>
      </c>
      <c r="D16" s="5" t="n">
        <v>-20177773</v>
      </c>
      <c r="E16" s="5" t="n">
        <v>94</v>
      </c>
      <c r="G16" s="6" t="n">
        <v>0</v>
      </c>
      <c r="H16" s="6" t="n">
        <v>625</v>
      </c>
    </row>
    <row r="17">
      <c r="A17" s="4" t="inlineStr">
        <is>
          <t>Beginning Balance, Shares at Dec. 31, 2020</t>
        </is>
      </c>
      <c r="G17" s="5" t="n">
        <v>0</v>
      </c>
      <c r="H17" s="5" t="n">
        <v>6250000</v>
      </c>
    </row>
    <row r="18">
      <c r="A18" s="4" t="inlineStr">
        <is>
          <t>Beginning Balance, Value at Dec. 31, 2020</t>
        </is>
      </c>
      <c r="C18" s="5" t="n">
        <v>-29416017</v>
      </c>
      <c r="D18" s="5" t="n">
        <v>-29416736</v>
      </c>
      <c r="E18" s="5" t="n">
        <v>94</v>
      </c>
      <c r="G18" s="6" t="n">
        <v>0</v>
      </c>
      <c r="H18" s="6" t="n">
        <v>625</v>
      </c>
    </row>
    <row r="19">
      <c r="A19" s="4" t="inlineStr">
        <is>
          <t>Remeasurement adjustment on Class A ordinary shares subject to possible redemption</t>
        </is>
      </c>
      <c r="F19" s="6" t="n">
        <v>-26146752</v>
      </c>
    </row>
    <row r="20">
      <c r="A20" s="4" t="inlineStr">
        <is>
          <t>Net income (loss)</t>
        </is>
      </c>
      <c r="C20" s="5" t="n">
        <v>-1475461</v>
      </c>
    </row>
    <row r="21">
      <c r="A21" s="4" t="inlineStr">
        <is>
          <t>Ending Balance, Shares at Sep. 30, 2021</t>
        </is>
      </c>
      <c r="G21" s="5" t="n">
        <v>0</v>
      </c>
      <c r="H21" s="5" t="n">
        <v>6250000</v>
      </c>
    </row>
    <row r="22">
      <c r="A22" s="4" t="inlineStr">
        <is>
          <t>Ending Balance, Value at Sep. 30, 2021</t>
        </is>
      </c>
      <c r="C22" s="5" t="n">
        <v>-30891478</v>
      </c>
      <c r="D22" s="5" t="n">
        <v>-30892197</v>
      </c>
      <c r="E22" s="5" t="n">
        <v>94</v>
      </c>
      <c r="G22" s="6" t="n">
        <v>0</v>
      </c>
      <c r="H22" s="6" t="n">
        <v>625</v>
      </c>
    </row>
    <row r="23">
      <c r="A23" s="4" t="inlineStr">
        <is>
          <t>Beginning Balance, Shares at Mar. 31, 2021</t>
        </is>
      </c>
      <c r="G23" s="5" t="n">
        <v>0</v>
      </c>
      <c r="H23" s="5" t="n">
        <v>6250000</v>
      </c>
    </row>
    <row r="24">
      <c r="A24" s="4" t="inlineStr">
        <is>
          <t>Beginning Balance, Value at Mar. 31, 2021</t>
        </is>
      </c>
      <c r="C24" s="5" t="n">
        <v>-20177054</v>
      </c>
      <c r="D24" s="5" t="n">
        <v>-20177773</v>
      </c>
      <c r="E24" s="5" t="n">
        <v>94</v>
      </c>
      <c r="G24" s="6" t="n">
        <v>0</v>
      </c>
      <c r="H24" s="6" t="n">
        <v>625</v>
      </c>
    </row>
    <row r="25">
      <c r="A25" s="4" t="inlineStr">
        <is>
          <t>Net income (loss)</t>
        </is>
      </c>
      <c r="C25" s="5" t="n">
        <v>-6784606</v>
      </c>
      <c r="D25" s="5" t="n">
        <v>-6784606</v>
      </c>
    </row>
    <row r="26">
      <c r="A26" s="4" t="inlineStr">
        <is>
          <t>Ending Balance, Shares at Jun. 30, 2021</t>
        </is>
      </c>
      <c r="G26" s="5" t="n">
        <v>0</v>
      </c>
      <c r="H26" s="5" t="n">
        <v>6250000</v>
      </c>
    </row>
    <row r="27">
      <c r="A27" s="4" t="inlineStr">
        <is>
          <t>Ending Balance, Value at Jun. 30, 2021</t>
        </is>
      </c>
      <c r="C27" s="5" t="n">
        <v>-26961660</v>
      </c>
      <c r="D27" s="5" t="n">
        <v>-26962379</v>
      </c>
      <c r="E27" s="5" t="n">
        <v>94</v>
      </c>
      <c r="G27" s="6" t="n">
        <v>0</v>
      </c>
      <c r="H27" s="6" t="n">
        <v>625</v>
      </c>
    </row>
    <row r="28">
      <c r="A28" s="4" t="inlineStr">
        <is>
          <t>Net income (loss)</t>
        </is>
      </c>
      <c r="C28" s="5" t="n">
        <v>-3929818</v>
      </c>
      <c r="D28" s="5" t="n">
        <v>-3929818</v>
      </c>
    </row>
    <row r="29">
      <c r="A29" s="4" t="inlineStr">
        <is>
          <t>Ending Balance, Shares at Sep. 30, 2021</t>
        </is>
      </c>
      <c r="G29" s="5" t="n">
        <v>0</v>
      </c>
      <c r="H29" s="5" t="n">
        <v>6250000</v>
      </c>
    </row>
    <row r="30">
      <c r="A30" s="4" t="inlineStr">
        <is>
          <t>Ending Balance, Value at Sep. 30, 2021</t>
        </is>
      </c>
      <c r="C30" s="6" t="n">
        <v>-30891478</v>
      </c>
      <c r="D30" s="6" t="n">
        <v>-30892197</v>
      </c>
      <c r="E30" s="6" t="n">
        <v>94</v>
      </c>
      <c r="G30" s="6" t="n">
        <v>0</v>
      </c>
      <c r="H30" s="6" t="n">
        <v>625</v>
      </c>
    </row>
    <row r="31"/>
    <row r="32">
      <c r="A32" s="4" t="inlineStr">
        <is>
          <t>[1]</t>
        </is>
      </c>
      <c r="B32" s="4" t="inlineStr">
        <is>
          <t>This number includes 937,500 Class B ordinary shares subject to forfeiture if the over-allotment option is not exercised in full or in part by the underwriters. The over-allotment expired unexercised on October 31, 2020, thus the 937,500 of Class B ordinary shares were forfeited.</t>
        </is>
      </c>
    </row>
  </sheetData>
  <mergeCells count="3">
    <mergeCell ref="A1:B1"/>
    <mergeCell ref="A31:G31"/>
    <mergeCell ref="B32:G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HAREHOLDERS' EQUITY (Parenthetical)</t>
        </is>
      </c>
      <c r="B1" s="2" t="inlineStr">
        <is>
          <t>Oct. 31, 2020shares</t>
        </is>
      </c>
    </row>
    <row r="2">
      <c r="A2" s="4" t="inlineStr">
        <is>
          <t>Common Class B [Member]</t>
        </is>
      </c>
    </row>
    <row r="3">
      <c r="A3" s="4" t="inlineStr">
        <is>
          <t>Number of shares subject to forfeiture</t>
        </is>
      </c>
      <c r="B3" s="5" t="n">
        <v>9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 OF CASH FLOW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Cash Flows from Operating Activities:</t>
        </is>
      </c>
    </row>
    <row r="4">
      <c r="A4" s="4" t="inlineStr">
        <is>
          <t>Net loss</t>
        </is>
      </c>
      <c r="B4" s="6" t="n">
        <v>-777344</v>
      </c>
      <c r="C4" s="6" t="n">
        <v>-3929818</v>
      </c>
      <c r="D4" s="6" t="n">
        <v>-1475461</v>
      </c>
    </row>
    <row r="5">
      <c r="A5" s="3" t="inlineStr">
        <is>
          <t>Adjustments to reconcile net loss to net cash used in operating activities:</t>
        </is>
      </c>
    </row>
    <row r="6">
      <c r="A6" s="4" t="inlineStr">
        <is>
          <t>Gain on marketable securities (net), and dividends held in Trust Account</t>
        </is>
      </c>
      <c r="C6" s="5" t="n">
        <v>-4925</v>
      </c>
      <c r="D6" s="5" t="n">
        <v>-12393</v>
      </c>
    </row>
    <row r="7">
      <c r="A7" s="4" t="inlineStr">
        <is>
          <t>Change in fair value of warrant liabilities</t>
        </is>
      </c>
      <c r="C7" s="5" t="n">
        <v>2232690</v>
      </c>
      <c r="D7" s="5" t="n">
        <v>-1137350</v>
      </c>
    </row>
    <row r="8">
      <c r="A8" s="4" t="inlineStr">
        <is>
          <t>Financing costs – derivate warrant liabilities</t>
        </is>
      </c>
      <c r="B8" s="5" t="n">
        <v>735490</v>
      </c>
    </row>
    <row r="9">
      <c r="A9" s="4" t="inlineStr">
        <is>
          <t>Expenses paid by sponsor in exchange for working capital loan</t>
        </is>
      </c>
      <c r="D9" s="5" t="n">
        <v>361751</v>
      </c>
    </row>
    <row r="10">
      <c r="A10" s="4" t="inlineStr">
        <is>
          <t>General and administrative expenses paid by Sponsor in exchange for issuance of Class B ordinary shares</t>
        </is>
      </c>
      <c r="B10" s="5" t="n">
        <v>16000</v>
      </c>
    </row>
    <row r="11">
      <c r="A11" s="3" t="inlineStr">
        <is>
          <t>Changes in operating assets and liabilities:</t>
        </is>
      </c>
    </row>
    <row r="12">
      <c r="A12" s="4" t="inlineStr">
        <is>
          <t>Prepaid expenses</t>
        </is>
      </c>
      <c r="B12" s="5" t="n">
        <v>-420591</v>
      </c>
      <c r="D12" s="5" t="n">
        <v>152036</v>
      </c>
    </row>
    <row r="13">
      <c r="A13" s="4" t="inlineStr">
        <is>
          <t>Accounts payable</t>
        </is>
      </c>
      <c r="B13" s="5" t="n">
        <v>406145</v>
      </c>
      <c r="D13" s="5" t="n">
        <v>222866</v>
      </c>
    </row>
    <row r="14">
      <c r="A14" s="4" t="inlineStr">
        <is>
          <t>Accrued expenses</t>
        </is>
      </c>
      <c r="B14" s="5" t="n">
        <v>3500</v>
      </c>
      <c r="D14" s="5" t="n">
        <v>1329655</v>
      </c>
    </row>
    <row r="15">
      <c r="A15" s="4" t="inlineStr">
        <is>
          <t>Accrued expenses - related party</t>
        </is>
      </c>
      <c r="B15" s="5" t="n">
        <v>10000</v>
      </c>
      <c r="D15" s="5" t="n">
        <v>90000</v>
      </c>
    </row>
    <row r="16">
      <c r="A16" s="4" t="inlineStr">
        <is>
          <t>Net cash used in operating activities</t>
        </is>
      </c>
      <c r="B16" s="5" t="n">
        <v>-26800</v>
      </c>
      <c r="D16" s="5" t="n">
        <v>-468896</v>
      </c>
    </row>
    <row r="17">
      <c r="A17" s="3" t="inlineStr">
        <is>
          <t>Cash Flows from Investing Activities:</t>
        </is>
      </c>
    </row>
    <row r="18">
      <c r="A18" s="4" t="inlineStr">
        <is>
          <t>Cash deposited in Trust Account</t>
        </is>
      </c>
      <c r="B18" s="5" t="n">
        <v>-250000000</v>
      </c>
    </row>
    <row r="19">
      <c r="A19" s="4" t="inlineStr">
        <is>
          <t>Net cash provided by (used in) investing activities</t>
        </is>
      </c>
      <c r="B19" s="5" t="n">
        <v>-250000000</v>
      </c>
      <c r="D19" s="5" t="n">
        <v>0</v>
      </c>
    </row>
    <row r="20">
      <c r="A20" s="3" t="inlineStr">
        <is>
          <t>Cash Flows from Financing Activities:</t>
        </is>
      </c>
    </row>
    <row r="21">
      <c r="A21" s="4" t="inlineStr">
        <is>
          <t>Proceeds from note payable to related party</t>
        </is>
      </c>
      <c r="B21" s="5" t="n">
        <v>25000</v>
      </c>
    </row>
    <row r="22">
      <c r="A22" s="4" t="inlineStr">
        <is>
          <t>Repayment of note payable to related party</t>
        </is>
      </c>
      <c r="B22" s="5" t="n">
        <v>-111542</v>
      </c>
    </row>
    <row r="23">
      <c r="A23" s="4" t="inlineStr">
        <is>
          <t>Proceeds received from initial public offering, gross</t>
        </is>
      </c>
      <c r="B23" s="5" t="n">
        <v>250000000</v>
      </c>
    </row>
    <row r="24">
      <c r="A24" s="4" t="inlineStr">
        <is>
          <t>Proceeds received from private placement</t>
        </is>
      </c>
      <c r="B24" s="5" t="n">
        <v>7000000</v>
      </c>
    </row>
    <row r="25">
      <c r="A25" s="4" t="inlineStr">
        <is>
          <t>Offering costs paid</t>
        </is>
      </c>
      <c r="B25" s="5" t="n">
        <v>-5140200</v>
      </c>
    </row>
    <row r="26">
      <c r="A26" s="4" t="inlineStr">
        <is>
          <t>Net cash provided by financing activities</t>
        </is>
      </c>
      <c r="B26" s="5" t="n">
        <v>251773258</v>
      </c>
    </row>
    <row r="27">
      <c r="A27" s="4" t="inlineStr">
        <is>
          <t>Net increase in cash</t>
        </is>
      </c>
      <c r="B27" s="5" t="n">
        <v>1746458</v>
      </c>
      <c r="D27" s="5" t="n">
        <v>-468896</v>
      </c>
    </row>
    <row r="28">
      <c r="A28" s="4" t="inlineStr">
        <is>
          <t>Cash - beginning of the period</t>
        </is>
      </c>
      <c r="D28" s="5" t="n">
        <v>470073</v>
      </c>
    </row>
    <row r="29">
      <c r="A29" s="4" t="inlineStr">
        <is>
          <t>Cash - end of the period</t>
        </is>
      </c>
      <c r="B29" s="5" t="n">
        <v>1746458</v>
      </c>
      <c r="C29" s="6" t="n">
        <v>1177</v>
      </c>
      <c r="D29" s="5" t="n">
        <v>1177</v>
      </c>
    </row>
    <row r="30">
      <c r="A30" s="3" t="inlineStr">
        <is>
          <t>Supplemental disclosure of noncash investing and financing activities:</t>
        </is>
      </c>
    </row>
    <row r="31">
      <c r="A31" s="4" t="inlineStr">
        <is>
          <t>Operating expenses paid by Sponsor included in working capital loan</t>
        </is>
      </c>
      <c r="D31" s="6" t="n">
        <v>361751</v>
      </c>
    </row>
    <row r="32">
      <c r="A32" s="4" t="inlineStr">
        <is>
          <t>Offering costs paid by Sponsor in exchange for issuance of Class B ordinary shares</t>
        </is>
      </c>
      <c r="B32" s="5" t="n">
        <v>9000</v>
      </c>
    </row>
    <row r="33">
      <c r="A33" s="4" t="inlineStr">
        <is>
          <t>Offering costs included in accounts payable</t>
        </is>
      </c>
      <c r="B33" s="5" t="n">
        <v>5000</v>
      </c>
    </row>
    <row r="34">
      <c r="A34" s="4" t="inlineStr">
        <is>
          <t>Offering costs included in accrued liabilities</t>
        </is>
      </c>
      <c r="B34" s="5" t="n">
        <v>391500</v>
      </c>
    </row>
    <row r="35">
      <c r="A35" s="4" t="inlineStr">
        <is>
          <t>Offering costs included in note payable - related party</t>
        </is>
      </c>
      <c r="B35" s="5" t="n">
        <v>86542</v>
      </c>
    </row>
    <row r="36">
      <c r="A36" s="4" t="inlineStr">
        <is>
          <t>Deferred underwriting commissions</t>
        </is>
      </c>
      <c r="B36" s="5" t="n">
        <v>8750000</v>
      </c>
    </row>
    <row r="37">
      <c r="A37" s="4" t="inlineStr">
        <is>
          <t>Remeasurement adjustment on Class A ordinary shares subject to possible redemption</t>
        </is>
      </c>
      <c r="B37" s="6" t="n">
        <v>261467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ESS Tech, Inc., formerly known as ACON S2 Acquisition Corp. (the “Company”) was a blank check company incorporated as a Cayman Islands exempted company on July 21, 2020. The Company was incorporated for the purpose of effecting a merger, share exchange, asset acquisition, share purchase, reorganization or similar business combination with one or more businesses Business Combination. While the Company may pursue a business combination opportunity in any business, industry, sector or geographical location, management intends to initially focus the search on identifying a prospective target business that employs a strategic approach to sustainability; that is, a business whose pursuit of sustainability—environmental, social and/or economic—is core to driving its performance and success. The Company is an “emerging growth company,” as defined in Section 2(a) of the Securities Act of 1933, as amended (the “Securities Act”), as modified by the Jumpstart our Business Startups Act of 2012 (the “JOBS Act”). The Business Combination On October 8, 2021 (the “Closing Date”), the Company previously In accordance with the terms and subject to the conditions of the Merger Agreement, each share of common stock of Legacy ESS, par value $0.0001 per share (“Legacy ESS Common Stock”), was No fractional shares of Common Stock were issued upon the exchange of Legacy ESS Common Stock. Any fractional shares were rounded down to the nearest whole share of Common Stock, resulting in an aggregate total of $311.03 cash payments by the Company made to Legacy ESS stockholders in lieu of fractional shares. In connection with the Closing, the Company issued and sold an aggregate of 25,000,000 shares of Common Stock for a purchase price of $10.00 per share and an aggregate purchase price of $250.0 million pursuant to previously announced subscription agreements (the “PIPE Subscription Agreements”) with certain accredited investors (the “PIPE Investment”). In connection with the Closing, the Company’s shareholders holding 20,754,719 shares of Common Stock exercised their right to redeem such shares. As a result, approximately $207,547,190 of funds was withdrawn from the Company’s trust account (the “Trust Account”) to fund participant share redemptions. A See the Company’s Current Report on Form 8-K the Business Prior to the Business Combination On May 6, 2021, the Company, entered into an Agreement and Plan All activity for the period from non-operating The Company’s sponsor is ACON S2 Sponsor, L.L.C., a Delaware limited liability company (“Sponsor”). The registration statement for the Company’s Initial Public Offering was declared effective on September 16, 2020. On September 21, 2020, the Company consummated its Initial Public Offering of 25,000,000 units (the “Units” and, with respect to the Class A ordinary shares included in the Units being offered, the “Public Shares”), at $10.00 per Unit, generating gross proceeds of $250.0 million, and incurring offering costs of approximately $14.4 million, inclusive of approximately $8.8 million in deferred underwriting commissions (Note 7 45-day option Simultaneously with the closing of the Initial Public Offering, the Company consummated the private placement (“Private Placement”) of 4,666,667 warrants (each, a “Private Placement Warrant” and collectively, the “Private Placement Warrants”), at a price of $1.50 per Private Placement Warrant with our Sponsor, generating gross proceeds of $7.0 million (Note 5 Upon the closing of the Initial Public Offering and the Private Placement, $25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2a-7 described below. While the cash held outside of the Trust Account, substantially all of the from the which are placed in the Trust Account, completing Business Combination The Company’s initial business combination must be with one or more operating businesses or assets with a fair market value equal to at least %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 or more of the outstanding voting securities of the target or otherwise acquires a controlling interest in the target sufficient for it not to be required to register as an investment company under the Investment Company Act 1940, as amended, or the Investment Company Act. T $ per share, plus any pro rata interest earned on the funds held in the Trust Account and not previously released to the Company to pay its tax obligations). The per-share least $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s. If the Company seeks shareholder approval in connection with a business combination, the holders of the Founder Shares prior to this Initial Public Offering (the “Initial Shareholders”) have agreed to vote their Founder Shares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our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 combination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 T 7 per share initially held in the Trust Account. In order to protect the amounts held in the Trust Account, our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 to or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s of September 30, 2021, we had approximately $1,000 in our operating bank account, and negative working capital of approximately $1.9 million. On October 8, 2021, the Company completed the aforementioned Business Combination and completed the PIPE Investment. Based on the foregoing, management believes that the Company will have sufficient cash on hand to meet its needs through one year from this filing .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 g b usiness c 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Standards Update and Change in Accounting Principle [Abstract]</t>
        </is>
      </c>
    </row>
    <row r="4">
      <c r="A4" s="4" t="inlineStr">
        <is>
          <t>Restatement of Previously Issued Financial Statements</t>
        </is>
      </c>
      <c r="B4" s="4" t="inlineStr">
        <is>
          <t xml:space="preserve">Note 2 - Restatement of Previously Issued Financial Statements In preparation of the Company’s unaudited condensed consolidated financial statements as of and for the quarterly period ended September 30, 2021, the Company concluded it should restate its previously issued financial statements to classify all Class A ordinary shares subject to possible redemption in temporary equity. In accordance with the Financial Accounting Standard Board’s (“FASB”) Accounting Standards Codification (“ASC”) Topic 480 “Distinguishing Liabilities from Equity” (“ASC 480”), paragraph 480-10-S99,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filed with the SEC on September 25, 2020 (the “Post-IPO Balance Sheet”) and the Company’s Form 10-Qs for the quarterly periods ended September 30, 2020, March 31, 2021, and June 30, 2021 and the Company’s 10-K/A filed with the SEC on May 24, 2021 (the “Affected Quarterly Impact of the Restatement The change in the carrying value of the Class A ordinary shares subject to possible redemption in the Post-IPO Balance Sheet resulted in a decrease of approximately $ 5.7 million in additional paid-in-capital 31.9 million Class A ordinary shares from permanent equity to temporary equity.
As of September 21, 2020 As Reported Adjustment As Restated
Total assets $ 252,174,258 $ 252,174,258
Total liabilities $ 29,049,500 $ 29,049,500
Class A ordinary shares subject to possible redemption 218,124,750 31,875,250 250,000,000
Preference shares — — —
Class A ordinary shares 319 (319 ) —
Class B ordinary shares 719 — 719
Additional paid-in 5,747,460 (5,747,460 ) —
Accumulated deficit (748,490 ) (26,127,471 ) (26,875,961 )
Total shareholders’ equity (deficit) $ 5,000,008 $ (31,875,250 ) $ (26,875,242 )
Total Liabilities, Class A Ordinary Shares Subject to Possible Redemption and Shareholders’ Equity (Deficit) $ 252,174,258 $ — $ 252,174,258
The impact of the restatement on the balance sheets and statements of shareholders’ equity for the Affected Quarterly and Annual Periods is presented below. The restatement had no impact on net income or net cash flows from operating, investing or financing activities. The tables below present the
As of September 30, 2020 As Reported Adjustment As Restated
Total assets $ 252,167,049 $ 252,167,049
Total liabilities $ 29,066,145 $ 29,066,145
Class A ordinary shares subject to possible redemption 218,100,900 31,899,100 250,000,000
Preference shares — — —
Class A ordinary shares 319 (319 ) —
Class B ordinary shares 719 — 719
Additional paid-in 5,776,310 (5,776,310 ) —
Accumulated deficit (777,344 ) (26,122,471 ) (26,899,815 )
Total shareholders’ equity (deficit) $ 5,000,004 $ (31,899,100 ) $ (26,899,096 )
Total Liabilities, Class A Ordinary Shares Subject to Possible Redemption and Shareholders’ Equity (Deficit) $ 252,167,049 $ — $ 252,167,049
Statement of changes in Stockholders’ equity for the period from As Previously Adjustment As Restated
Sale of units in initial public offering, gross $ 237,500,000 $ (237,500,000 ) $ —
Offering costs $ (13,646,752 ) 13,646,752 —
Remeasurement of Class A ordinary shares subject to possible redemption — (26,146,752 ) (26,146,752 )
Shares subject to possible redemption 218,100,900 (218,100,900 ) — The tables below present the to
As of December 31, 2020 As Reported Adjustment As Restated
Total assets $ 250,827,490 $ 250,827,490
Total liabilities $ 30,243,507 $ 30,243,507
Class A ordinary shares subject to possible redemption 215,583,980 34,416,020 250,000,000
Preference shares — — —
Class A ordinary shares 344 (344 ) —
Class B ordinary shares 625 — 625
Additional paid-in 8,293,299 (8,293,299 ) —
Accumulated deficit (3,294,265 ) (26,122,377 ) (29,416,642 )
Total shareholders’ equity (deficit) $ 5,000,003 $ (34,416,020 ) $ (29,416,017 )
Total Liabilities, Class A Ordinary Shares Subject to Possible Redemption and Shareholders’ Equity (Deficit) $ 250,827,490 $ — $ 250,827,490
Statement of changes in Stockholders’ equity for the period from As Previously Adjustment As Restated
Sale of units in initial public offering, gross $ 237,500,000 $ (237,500,000 ) $ —
Offering costs $ (13,646,752 ) 13,646,752 —
Remeasurement of Class A ordinary shares subject to possible redemption — (26,146,752 ) (26,146,752 )
Shares subject to possible redemption (215,583,980 ) 215,583,980 — The tables below present the effect
As of March 31, 2021 As Previously Adjustment As Restated
Total assets $ 250,663,379 $ 250,663,379
Total liabilities $ 20,840,433 $ 20,840,433
Class A ordinary shares subject to possible redemption 224,822,940 25,177,060 250,000,000
Preference shares — — —
Class A ordinary shares 252 (252 ) —
Class B ordinary shares 625 — 625
Additional paid-in — — —
Accumulated deficit 4,999,129 (25,176,808 ) (20,177,679 )
Total shareholders’ equity (deficit) $ 5,000,006 $ (25,177,060 ) $ (20,177,054 )
Total Liabilities, Class A Ordinary Shares Subject to Possible Redemption and Shareholders’ Equity (Deficit) $ 250,663,379 $ — $ 250,663,379
As of March 31, 2021 As Previously Adjustment As Restated
Shares subject to redemption $ (9,238,960 ) $ 9,238,960 $ — The tables below present the effect of
As of June 30, 2021 As Previously Adjustment As Restated
Total assets $ 250,304,732 $ 250,304,732
Total liabilities $ 27,266,392 $ 27,266,392
Class A ordinary shares subject to possible redemption 218,038,330 31,961,670 250,000,000
Preference shares — — —
Class A ordinary shares 320 (320 ) —
Class B ordinary shares 625 — 625
Additional paid-in 6,784,542 (6,784,542 ) —
Accumulated deficit (1,785,477 ) (25,176,808 ) (26,962,285 )
Total shareholders’ equity (deficit) $ 5,000,010 $ (31,961,670 ) $ (26,961,660 )
Total Liabilities, Class A Ordinary Shares Subject to Possible Redemption and Shareholders’ Equity (Deficit) $ 250,304,732 $ — $ 250,304,732
As of June 30, 2021 As Previously Adjustment As Restated
Shares subject to redemption $ 6,784,610 $ (6,784,610 ) $ —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and Annual Periods:
EPS for Class A ordinary shares (redeemable)
As Previously Adjustment As Restated
Form 10-Q
Earnings allocable to ordinary shares subject to possible redemption $ 3,321 $ 7,387,849 $ 7,391,170
Weighted average shares outstanding 21,568,664 3,431,336 25,000,000
Basic and diluted earnings per share $ — $ 0.30 $ 0.30
Form 10-Q
Earnings (loss) allocable to ordinary shares subject to possible redemption $ 3,293 $ (5,430,978 ) $ (5,427,685 )
Weighted average shares outstanding 22,474,838 2,525,162 25,000,000
Basic and diluted earnings per share $ — $ (0.22 ) $ (0.22 )
Form 10-Q
Earnings allocable to ordinary shares subject to possible redemption $ 6,514 $ 1,956,972 $ 1,963,486
Weighted average shares outstanding 22,024,254 2,975,746 25,000,000
Basic and diluted earnings per share $ — $ 0.08 $ 0.08
EPS for Class B ordinary shares (non-redeemable)
As Previously Adjustment As Restated
Form 10-Q
Earnings allocable to non-redeemable ordinary shares $ 9,235,642 $ (7,387,849 ) $ 1,847,793
Weighted average shares outstanding 9,681,336 (3,431,336 ) 6,250,000
Basic and diluted earnings per share $ 0.95 $ (0.65 ) $ 0.30
Form 10-Q
Loss allocable to non-redeemable ordinary shares $ (6,787,899 ) $ 5,430,978 $ (1,356,921 )
Weighted average shares outstanding 8,775,162 (2,525,162 ) 6,250,000
Basic and diluted earnings per share $ (0.77 ) $ 0.55 $ (0.22 )
Form 10-Q
Earnings allocable to non-redeemable ordinary shares $ 2,447,843 $ (1,956,972 ) $ 490,871
Weighted average shares outstanding 9,225,746 (2,975,746 ) 6,250,000
Basic and diluted earnings per share $ 0.27 $ (0.19 ) $ 0.08
EPS for Class A ordinary shares (redeemable)
As Previously Adjustment As Restated
Form 10-Q
Earnings (loss) allocable to ordinary shares subject to possible redemption $ 3,841 $ (2,378,506 ) $ (2,374,665 )
Weighted average shares outstanding 21,810,415 (18,022,536 ) 3,787,879
Basic and diluted earnings per share $ — $ (0.08 ) $ (0.08 )
Form 10-K/A
Earnings (loss) allocable to ordinary shares subject to possible redemption $ — $ (293,337 ) $ (293,337 )
Weighted average shares outstanding 21,719,426 (5,580,185 ) 16,139,241
Basic and diluted earnings per share $ — $ (0.15 ) $ (0.15 )
EPS for Class B ordinary shares (non-
As Previously Adjustment As Restated
Form 10-Q (September 30, 2020) - the period from July 21, 2020 (inception) through September 30, 2020
Loss allocable to non-redeemable ordinary shares $ (777,344 ) $ 293,337 $ (484,007 )
Weighted average shares outstanding 6,732,994 (482,994 ) 6,250,000
Basic and diluted earnings per share $ (0.12 ) $ 0.04 $ (0.08 )
Form 10-K/A (December 31, 2020) - the period from July 21, 2020 (inception) through December 31, 2020
Loss allocable to non-redeemable ordinary shares $ (3,298,105 ) $ 2,378,505 $ (919,600 )
Weighted average shares outstanding 8,310,766 (2,060,766 ) 6,250,000
Basic and diluted earnings per share $ (0.40 ) $ 0.25 $ (0.1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31:10Z</dcterms:created>
  <dcterms:modified xmlns:dcterms="http://purl.org/dc/terms/" xmlns:xsi="http://www.w3.org/2001/XMLSchema-instance" xsi:type="dcterms:W3CDTF">2021-11-22T21:31:10Z</dcterms:modified>
</cp:coreProperties>
</file>